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Segment information" sheetId="5" state="visible" r:id="rId5"/>
    <sheet xmlns:r="http://schemas.openxmlformats.org/officeDocument/2006/relationships" name="Revision of previously issued f" sheetId="6" state="visible" r:id="rId6"/>
    <sheet xmlns:r="http://schemas.openxmlformats.org/officeDocument/2006/relationships" name="Segment information (Tables)" sheetId="7" state="visible" r:id="rId7"/>
    <sheet xmlns:r="http://schemas.openxmlformats.org/officeDocument/2006/relationships" name="Revision of previously issued_2" sheetId="8" state="visible" r:id="rId8"/>
    <sheet xmlns:r="http://schemas.openxmlformats.org/officeDocument/2006/relationships" name="Segment information - Informati" sheetId="9" state="visible" r:id="rId9"/>
    <sheet xmlns:r="http://schemas.openxmlformats.org/officeDocument/2006/relationships" name="Segment information - Reconcili" sheetId="10" state="visible" r:id="rId10"/>
    <sheet xmlns:r="http://schemas.openxmlformats.org/officeDocument/2006/relationships" name="Segment information - Additiona" sheetId="11" state="visible" r:id="rId11"/>
    <sheet xmlns:r="http://schemas.openxmlformats.org/officeDocument/2006/relationships" name="Revision of previously issued_3" sheetId="12" state="visible" r:id="rId12"/>
    <sheet xmlns:r="http://schemas.openxmlformats.org/officeDocument/2006/relationships" name="Revision of previously issued_4" sheetId="13" state="visible" r:id="rId13"/>
    <sheet xmlns:r="http://schemas.openxmlformats.org/officeDocument/2006/relationships" name="Revision of previously issued_5" sheetId="14" state="visible" r:id="rId14"/>
    <sheet xmlns:r="http://schemas.openxmlformats.org/officeDocument/2006/relationships" name="Revision of previously issued_6"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Segment information - Reconciliation of segment Adjusted EBITDA to Group loss before taxes (Details) - EUR (€)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c r="L2" s="2" t="inlineStr">
        <is>
          <t>Dec. 31, 2019</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and amortization</t>
        </is>
      </c>
      <c r="B4" s="5" t="n">
        <v>-2149</v>
      </c>
      <c r="C4" s="4" t="inlineStr">
        <is>
          <t xml:space="preserve"> </t>
        </is>
      </c>
      <c r="D4" s="4" t="inlineStr">
        <is>
          <t xml:space="preserve"> </t>
        </is>
      </c>
      <c r="E4" s="5" t="n">
        <v>-2315</v>
      </c>
      <c r="F4" s="4" t="inlineStr">
        <is>
          <t xml:space="preserve"> </t>
        </is>
      </c>
      <c r="G4" s="5" t="n">
        <v>-4512</v>
      </c>
      <c r="H4" s="5" t="n">
        <v>-4674</v>
      </c>
      <c r="I4" s="4" t="inlineStr">
        <is>
          <t xml:space="preserve"> </t>
        </is>
      </c>
      <c r="J4" s="5" t="n">
        <v>-19974</v>
      </c>
      <c r="K4" s="4" t="inlineStr">
        <is>
          <t xml:space="preserve"> </t>
        </is>
      </c>
      <c r="L4" s="4" t="inlineStr">
        <is>
          <t xml:space="preserve"> </t>
        </is>
      </c>
    </row>
    <row r="5">
      <c r="A5" s="4" t="inlineStr">
        <is>
          <t>Operating loss</t>
        </is>
      </c>
      <c r="B5" s="6" t="n">
        <v>-10835</v>
      </c>
      <c r="C5" s="5" t="n">
        <v>-10557</v>
      </c>
      <c r="D5" s="5" t="n">
        <v>-13060</v>
      </c>
      <c r="E5" s="6" t="n">
        <v>-13167</v>
      </c>
      <c r="F5" s="5" t="n">
        <v>-14034</v>
      </c>
      <c r="G5" s="6" t="n">
        <v>-21392</v>
      </c>
      <c r="H5" s="6" t="n">
        <v>-27201</v>
      </c>
      <c r="I5" s="5" t="n">
        <v>-40261</v>
      </c>
      <c r="J5" s="6" t="n">
        <v>-45558</v>
      </c>
      <c r="K5" s="5" t="n">
        <v>-20049</v>
      </c>
      <c r="L5" s="5" t="n">
        <v>-18926</v>
      </c>
    </row>
    <row r="6">
      <c r="A6" s="4" t="inlineStr">
        <is>
          <t>Financial costs, net</t>
        </is>
      </c>
      <c r="B6" s="6" t="n">
        <v>-877</v>
      </c>
      <c r="C6" s="4" t="inlineStr">
        <is>
          <t xml:space="preserve"> </t>
        </is>
      </c>
      <c r="D6" s="4" t="inlineStr">
        <is>
          <t xml:space="preserve"> </t>
        </is>
      </c>
      <c r="E6" s="6" t="n">
        <v>-175</v>
      </c>
      <c r="F6" s="4" t="inlineStr">
        <is>
          <t xml:space="preserve"> </t>
        </is>
      </c>
      <c r="G6" s="6" t="n">
        <v>-1497</v>
      </c>
      <c r="H6" s="6" t="n">
        <v>-434</v>
      </c>
      <c r="I6" s="4" t="inlineStr">
        <is>
          <t xml:space="preserve"> </t>
        </is>
      </c>
      <c r="J6" s="4" t="inlineStr">
        <is>
          <t xml:space="preserve"> </t>
        </is>
      </c>
      <c r="K6" s="4" t="inlineStr">
        <is>
          <t xml:space="preserve"> </t>
        </is>
      </c>
      <c r="L6" s="4" t="inlineStr">
        <is>
          <t xml:space="preserve"> </t>
        </is>
      </c>
    </row>
    <row r="7">
      <c r="A7" s="4" t="inlineStr">
        <is>
          <t>Income tax expenses</t>
        </is>
      </c>
      <c r="B7" s="6" t="n">
        <v>-175</v>
      </c>
      <c r="C7" s="4" t="inlineStr">
        <is>
          <t xml:space="preserve"> </t>
        </is>
      </c>
      <c r="D7" s="4" t="inlineStr">
        <is>
          <t xml:space="preserve"> </t>
        </is>
      </c>
      <c r="E7" s="6" t="n">
        <v>-124</v>
      </c>
      <c r="F7" s="4" t="inlineStr">
        <is>
          <t xml:space="preserve"> </t>
        </is>
      </c>
      <c r="G7" s="6" t="n">
        <v>-179</v>
      </c>
      <c r="H7" s="6" t="n">
        <v>-124</v>
      </c>
      <c r="I7" s="4" t="inlineStr">
        <is>
          <t xml:space="preserve"> </t>
        </is>
      </c>
      <c r="J7" s="4" t="inlineStr">
        <is>
          <t xml:space="preserve"> </t>
        </is>
      </c>
      <c r="K7" s="4" t="inlineStr">
        <is>
          <t xml:space="preserve"> </t>
        </is>
      </c>
      <c r="L7" s="4" t="inlineStr">
        <is>
          <t xml:space="preserve"> </t>
        </is>
      </c>
    </row>
    <row r="8">
      <c r="A8" s="4" t="inlineStr">
        <is>
          <t>Loss before taxes from continuing operations</t>
        </is>
      </c>
      <c r="B8" s="6" t="n">
        <v>-11712</v>
      </c>
      <c r="C8" s="4" t="inlineStr">
        <is>
          <t xml:space="preserve"> </t>
        </is>
      </c>
      <c r="D8" s="4" t="inlineStr">
        <is>
          <t xml:space="preserve"> </t>
        </is>
      </c>
      <c r="E8" s="6" t="n">
        <v>-13342</v>
      </c>
      <c r="F8" s="4" t="inlineStr">
        <is>
          <t xml:space="preserve"> </t>
        </is>
      </c>
      <c r="G8" s="6" t="n">
        <v>-22889</v>
      </c>
      <c r="H8" s="6" t="n">
        <v>-27635</v>
      </c>
      <c r="I8" s="4" t="inlineStr">
        <is>
          <t xml:space="preserve"> </t>
        </is>
      </c>
      <c r="J8" s="4" t="inlineStr">
        <is>
          <t xml:space="preserve"> </t>
        </is>
      </c>
      <c r="K8" s="4" t="inlineStr">
        <is>
          <t xml:space="preserve"> </t>
        </is>
      </c>
      <c r="L8" s="4" t="inlineStr">
        <is>
          <t xml:space="preserve"> </t>
        </is>
      </c>
    </row>
    <row r="9">
      <c r="A9" s="4" t="inlineStr">
        <is>
          <t>Operating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orted segment Adjusted EBITDA</t>
        </is>
      </c>
      <c r="B11" s="6" t="n">
        <v>3477</v>
      </c>
      <c r="C11" s="4" t="inlineStr">
        <is>
          <t xml:space="preserve"> </t>
        </is>
      </c>
      <c r="D11" s="4" t="inlineStr">
        <is>
          <t xml:space="preserve"> </t>
        </is>
      </c>
      <c r="E11" s="6" t="n">
        <v>925</v>
      </c>
      <c r="F11" s="4" t="inlineStr">
        <is>
          <t xml:space="preserve"> </t>
        </is>
      </c>
      <c r="G11" s="6" t="n">
        <v>5290</v>
      </c>
      <c r="H11" s="6" t="n">
        <v>3312</v>
      </c>
      <c r="I11" s="4" t="inlineStr">
        <is>
          <t xml:space="preserve"> </t>
        </is>
      </c>
      <c r="J11" s="6" t="n">
        <v>28697</v>
      </c>
      <c r="K11" s="6" t="n">
        <v>40655</v>
      </c>
      <c r="L11" s="6" t="n">
        <v>17020</v>
      </c>
    </row>
    <row r="12">
      <c r="A12" s="4" t="inlineStr">
        <is>
          <t>Reported segment Adjusted EBITDA after corporate expenses</t>
        </is>
      </c>
      <c r="B12" s="6" t="n">
        <v>-5936</v>
      </c>
      <c r="C12" s="4" t="inlineStr">
        <is>
          <t xml:space="preserve"> </t>
        </is>
      </c>
      <c r="D12" s="4" t="inlineStr">
        <is>
          <t xml:space="preserve"> </t>
        </is>
      </c>
      <c r="E12" s="6" t="n">
        <v>-8618</v>
      </c>
      <c r="F12" s="4" t="inlineStr">
        <is>
          <t xml:space="preserve"> </t>
        </is>
      </c>
      <c r="G12" s="6" t="n">
        <v>-16087</v>
      </c>
      <c r="H12" s="6" t="n">
        <v>-18251</v>
      </c>
      <c r="I12" s="4" t="inlineStr">
        <is>
          <t xml:space="preserve"> </t>
        </is>
      </c>
      <c r="J12" s="6" t="n">
        <v>-17550</v>
      </c>
      <c r="K12" s="6" t="n">
        <v>737</v>
      </c>
      <c r="L12" s="6" t="n">
        <v>-5929</v>
      </c>
    </row>
    <row r="13">
      <c r="A13" s="4" t="inlineStr">
        <is>
          <t>Operating loss</t>
        </is>
      </c>
      <c r="B13" s="6" t="n">
        <v>-10835</v>
      </c>
      <c r="C13" s="4" t="inlineStr">
        <is>
          <t xml:space="preserve"> </t>
        </is>
      </c>
      <c r="D13" s="4" t="inlineStr">
        <is>
          <t xml:space="preserve"> </t>
        </is>
      </c>
      <c r="E13" s="6" t="n">
        <v>-13167</v>
      </c>
      <c r="F13" s="4" t="inlineStr">
        <is>
          <t xml:space="preserve"> </t>
        </is>
      </c>
      <c r="G13" s="6" t="n">
        <v>-21392</v>
      </c>
      <c r="H13" s="6" t="n">
        <v>-27201</v>
      </c>
      <c r="I13" s="4" t="inlineStr">
        <is>
          <t xml:space="preserve"> </t>
        </is>
      </c>
      <c r="J13" s="6" t="n">
        <v>-45559</v>
      </c>
      <c r="K13" s="6" t="n">
        <v>-20049</v>
      </c>
      <c r="L13" s="6" t="n">
        <v>-18926</v>
      </c>
    </row>
    <row r="14">
      <c r="A14" s="4" t="inlineStr">
        <is>
          <t>Financial costs, net</t>
        </is>
      </c>
      <c r="B14" s="6" t="n">
        <v>-877</v>
      </c>
      <c r="C14" s="4" t="inlineStr">
        <is>
          <t xml:space="preserve"> </t>
        </is>
      </c>
      <c r="D14" s="4" t="inlineStr">
        <is>
          <t xml:space="preserve"> </t>
        </is>
      </c>
      <c r="E14" s="6" t="n">
        <v>-175</v>
      </c>
      <c r="F14" s="4" t="inlineStr">
        <is>
          <t xml:space="preserve"> </t>
        </is>
      </c>
      <c r="G14" s="6" t="n">
        <v>-1497</v>
      </c>
      <c r="H14" s="6" t="n">
        <v>-434</v>
      </c>
      <c r="I14" s="4" t="inlineStr">
        <is>
          <t xml:space="preserve"> </t>
        </is>
      </c>
      <c r="J14" s="6" t="n">
        <v>-848</v>
      </c>
      <c r="K14" s="6" t="n">
        <v>-1394</v>
      </c>
      <c r="L14" s="6" t="n">
        <v>-2013</v>
      </c>
    </row>
    <row r="15">
      <c r="A15" s="4" t="inlineStr">
        <is>
          <t>Income tax expenses</t>
        </is>
      </c>
      <c r="B15" s="6" t="n">
        <v>-175</v>
      </c>
      <c r="C15" s="4" t="inlineStr">
        <is>
          <t xml:space="preserve"> </t>
        </is>
      </c>
      <c r="D15" s="4" t="inlineStr">
        <is>
          <t xml:space="preserve"> </t>
        </is>
      </c>
      <c r="E15" s="6" t="n">
        <v>-124</v>
      </c>
      <c r="F15" s="4" t="inlineStr">
        <is>
          <t xml:space="preserve"> </t>
        </is>
      </c>
      <c r="G15" s="6" t="n">
        <v>-179</v>
      </c>
      <c r="H15" s="6" t="n">
        <v>-124</v>
      </c>
      <c r="I15" s="4" t="inlineStr">
        <is>
          <t xml:space="preserve"> </t>
        </is>
      </c>
      <c r="J15" s="6" t="n">
        <v>24</v>
      </c>
      <c r="K15" s="6" t="n">
        <v>-281</v>
      </c>
      <c r="L15" s="6" t="n">
        <v>-158</v>
      </c>
    </row>
    <row r="16">
      <c r="A16" s="4" t="inlineStr">
        <is>
          <t>Loss before taxes from continuing operations</t>
        </is>
      </c>
      <c r="B16" s="6" t="n">
        <v>-11887</v>
      </c>
      <c r="C16" s="4" t="inlineStr">
        <is>
          <t xml:space="preserve"> </t>
        </is>
      </c>
      <c r="D16" s="4" t="inlineStr">
        <is>
          <t xml:space="preserve"> </t>
        </is>
      </c>
      <c r="E16" s="6" t="n">
        <v>-13466</v>
      </c>
      <c r="F16" s="4" t="inlineStr">
        <is>
          <t xml:space="preserve"> </t>
        </is>
      </c>
      <c r="G16" s="6" t="n">
        <v>-23068</v>
      </c>
      <c r="H16" s="6" t="n">
        <v>-27759</v>
      </c>
      <c r="I16" s="4" t="inlineStr">
        <is>
          <t xml:space="preserve"> </t>
        </is>
      </c>
      <c r="J16" s="6" t="n">
        <v>-46383</v>
      </c>
      <c r="K16" s="6" t="n">
        <v>-21724</v>
      </c>
      <c r="L16" s="6" t="n">
        <v>-21097</v>
      </c>
    </row>
    <row r="17">
      <c r="A17" s="4" t="inlineStr">
        <is>
          <t>Corpo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rporate expenses</t>
        </is>
      </c>
      <c r="B19" s="6" t="n">
        <v>-9413</v>
      </c>
      <c r="C19" s="4" t="inlineStr">
        <is>
          <t xml:space="preserve"> </t>
        </is>
      </c>
      <c r="D19" s="4" t="inlineStr">
        <is>
          <t xml:space="preserve"> </t>
        </is>
      </c>
      <c r="E19" s="6" t="n">
        <v>-9543</v>
      </c>
      <c r="F19" s="4" t="inlineStr">
        <is>
          <t xml:space="preserve"> </t>
        </is>
      </c>
      <c r="G19" s="6" t="n">
        <v>-21377</v>
      </c>
      <c r="H19" s="6" t="n">
        <v>-21563</v>
      </c>
      <c r="I19" s="4" t="inlineStr">
        <is>
          <t xml:space="preserve"> </t>
        </is>
      </c>
      <c r="J19" s="6" t="n">
        <v>-46247</v>
      </c>
      <c r="K19" s="6" t="n">
        <v>-39918</v>
      </c>
      <c r="L19" s="6" t="n">
        <v>-22949</v>
      </c>
    </row>
    <row r="20">
      <c r="A20" s="4" t="inlineStr">
        <is>
          <t>Depreciation and amortization</t>
        </is>
      </c>
      <c r="B20" s="6" t="n">
        <v>-1513</v>
      </c>
      <c r="C20" s="4" t="inlineStr">
        <is>
          <t xml:space="preserve"> </t>
        </is>
      </c>
      <c r="D20" s="4" t="inlineStr">
        <is>
          <t xml:space="preserve"> </t>
        </is>
      </c>
      <c r="E20" s="6" t="n">
        <v>-1493</v>
      </c>
      <c r="F20" s="4" t="inlineStr">
        <is>
          <t xml:space="preserve"> </t>
        </is>
      </c>
      <c r="G20" s="6" t="n">
        <v>-3308</v>
      </c>
      <c r="H20" s="6" t="n">
        <v>-3032</v>
      </c>
      <c r="I20" s="4" t="inlineStr">
        <is>
          <t xml:space="preserve"> </t>
        </is>
      </c>
      <c r="J20" s="6" t="n">
        <v>-5848</v>
      </c>
      <c r="K20" s="4" t="inlineStr">
        <is>
          <t xml:space="preserve"> </t>
        </is>
      </c>
      <c r="L20" s="4" t="inlineStr">
        <is>
          <t xml:space="preserve"> </t>
        </is>
      </c>
    </row>
    <row r="21">
      <c r="A21" s="4" t="inlineStr">
        <is>
          <t>Share-based pay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expenses (Note 12)</t>
        </is>
      </c>
      <c r="B23" s="6" t="n">
        <v>-571</v>
      </c>
      <c r="C23" s="4" t="inlineStr">
        <is>
          <t xml:space="preserve"> </t>
        </is>
      </c>
      <c r="D23" s="4" t="inlineStr">
        <is>
          <t xml:space="preserve"> </t>
        </is>
      </c>
      <c r="E23" s="6" t="n">
        <v>-2234</v>
      </c>
      <c r="F23" s="4" t="inlineStr">
        <is>
          <t xml:space="preserve"> </t>
        </is>
      </c>
      <c r="G23" s="6" t="n">
        <v>1386</v>
      </c>
      <c r="H23" s="6" t="n">
        <v>-4276</v>
      </c>
      <c r="I23" s="4" t="inlineStr">
        <is>
          <t xml:space="preserve"> </t>
        </is>
      </c>
      <c r="J23" s="6" t="n">
        <v>-8035</v>
      </c>
      <c r="K23" s="6" t="n">
        <v>-5658</v>
      </c>
      <c r="L23" s="6" t="n">
        <v>-6418</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preciation and amortization</t>
        </is>
      </c>
      <c r="B26" s="6" t="n">
        <v>-2149</v>
      </c>
      <c r="C26" s="4" t="inlineStr">
        <is>
          <t xml:space="preserve"> </t>
        </is>
      </c>
      <c r="D26" s="4" t="inlineStr">
        <is>
          <t xml:space="preserve"> </t>
        </is>
      </c>
      <c r="E26" s="5" t="n">
        <v>-2315</v>
      </c>
      <c r="F26" s="4" t="inlineStr">
        <is>
          <t xml:space="preserve"> </t>
        </is>
      </c>
      <c r="G26" s="6" t="n">
        <v>-4512</v>
      </c>
      <c r="H26" s="5" t="n">
        <v>-4674</v>
      </c>
      <c r="I26" s="4" t="inlineStr">
        <is>
          <t xml:space="preserve"> </t>
        </is>
      </c>
      <c r="J26" s="5" t="n">
        <v>-19974</v>
      </c>
      <c r="K26" s="5" t="n">
        <v>-15128</v>
      </c>
      <c r="L26" s="5" t="n">
        <v>-6579</v>
      </c>
    </row>
    <row r="27">
      <c r="A27" s="4" t="inlineStr">
        <is>
          <t>One-off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ne-off costs</t>
        </is>
      </c>
      <c r="B29" s="5" t="n">
        <v>-2179</v>
      </c>
      <c r="C29" s="4" t="inlineStr">
        <is>
          <t xml:space="preserve"> </t>
        </is>
      </c>
      <c r="D29" s="4" t="inlineStr">
        <is>
          <t xml:space="preserve"> </t>
        </is>
      </c>
      <c r="E29" s="4" t="inlineStr">
        <is>
          <t xml:space="preserve"> </t>
        </is>
      </c>
      <c r="F29" s="4" t="inlineStr">
        <is>
          <t xml:space="preserve"> </t>
        </is>
      </c>
      <c r="G29" s="5" t="n">
        <v>-2179</v>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4">
    <mergeCell ref="A1:A2"/>
    <mergeCell ref="B1:F1"/>
    <mergeCell ref="G1:H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Additional information (Details) - EUR (€) € in Thousands</t>
        </is>
      </c>
      <c r="B1" s="2" t="inlineStr">
        <is>
          <t>12 Months Ended</t>
        </is>
      </c>
    </row>
    <row r="2">
      <c r="B2" s="2" t="inlineStr">
        <is>
          <t>Dec. 31, 2019</t>
        </is>
      </c>
      <c r="C2" s="2" t="inlineStr">
        <is>
          <t>Jun. 30, 2022</t>
        </is>
      </c>
      <c r="D2" s="2" t="inlineStr">
        <is>
          <t>Dec. 31, 2021</t>
        </is>
      </c>
      <c r="E2" s="2" t="inlineStr">
        <is>
          <t>Jan. 01, 2021</t>
        </is>
      </c>
    </row>
    <row r="3">
      <c r="A3" s="3" t="inlineStr">
        <is>
          <t>Segment information and revenue from contracts with customers</t>
        </is>
      </c>
      <c r="B3" s="4" t="inlineStr">
        <is>
          <t xml:space="preserve"> </t>
        </is>
      </c>
      <c r="C3" s="4" t="inlineStr">
        <is>
          <t xml:space="preserve"> </t>
        </is>
      </c>
      <c r="D3" s="4" t="inlineStr">
        <is>
          <t xml:space="preserve"> </t>
        </is>
      </c>
      <c r="E3" s="4" t="inlineStr">
        <is>
          <t xml:space="preserve"> </t>
        </is>
      </c>
    </row>
    <row r="4">
      <c r="A4" s="4" t="inlineStr">
        <is>
          <t>Real estate transfer tax expenses</t>
        </is>
      </c>
      <c r="B4" s="5" t="n">
        <v>1200</v>
      </c>
      <c r="C4" s="4" t="inlineStr">
        <is>
          <t xml:space="preserve"> </t>
        </is>
      </c>
      <c r="D4" s="4" t="inlineStr">
        <is>
          <t xml:space="preserve"> </t>
        </is>
      </c>
      <c r="E4" s="4" t="inlineStr">
        <is>
          <t xml:space="preserve"> </t>
        </is>
      </c>
    </row>
    <row r="5">
      <c r="A5" s="4" t="inlineStr">
        <is>
          <t>Property, plant and equipment*</t>
        </is>
      </c>
      <c r="B5" s="4" t="inlineStr">
        <is>
          <t xml:space="preserve"> </t>
        </is>
      </c>
      <c r="C5" s="5" t="n">
        <v>7217</v>
      </c>
      <c r="D5" s="5" t="n">
        <v>9464</v>
      </c>
      <c r="E5" s="5" t="n">
        <v>16590</v>
      </c>
    </row>
    <row r="6">
      <c r="A6" s="4" t="inlineStr">
        <is>
          <t>Right-of-use assets</t>
        </is>
      </c>
      <c r="B6" s="4" t="inlineStr">
        <is>
          <t xml:space="preserve"> </t>
        </is>
      </c>
      <c r="C6" s="6" t="n">
        <v>17059</v>
      </c>
      <c r="D6" s="6" t="n">
        <v>18904</v>
      </c>
      <c r="E6" s="5" t="n">
        <v>22120</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information and revenue from contracts with customer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4" t="inlineStr">
        <is>
          <t xml:space="preserve"> </t>
        </is>
      </c>
      <c r="C9" s="6" t="n">
        <v>115</v>
      </c>
      <c r="D9" s="6" t="n">
        <v>147</v>
      </c>
      <c r="E9" s="4" t="inlineStr">
        <is>
          <t xml:space="preserve"> </t>
        </is>
      </c>
    </row>
    <row r="10">
      <c r="A10" s="4" t="inlineStr">
        <is>
          <t>Right-of-use assets</t>
        </is>
      </c>
      <c r="B10" s="4" t="inlineStr">
        <is>
          <t xml:space="preserve"> </t>
        </is>
      </c>
      <c r="C10" s="5" t="n">
        <v>0</v>
      </c>
      <c r="D10" s="5" t="n">
        <v>137</v>
      </c>
      <c r="E10"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vision of previously issued financial statements - Consolidated statements of financial position (Details) € in Thousands, $ in Thousands</t>
        </is>
      </c>
      <c r="B1" s="2" t="inlineStr">
        <is>
          <t>12 Months Ended</t>
        </is>
      </c>
    </row>
    <row r="2">
      <c r="B2" s="2" t="inlineStr">
        <is>
          <t>Dec. 31, 2021 USD ($)</t>
        </is>
      </c>
      <c r="C2" s="2" t="inlineStr">
        <is>
          <t>Dec. 31, 2020 USD ($)</t>
        </is>
      </c>
      <c r="D2" s="2" t="inlineStr">
        <is>
          <t>Dec. 31, 2019 USD ($)</t>
        </is>
      </c>
      <c r="E2" s="2" t="inlineStr">
        <is>
          <t>Jun. 30, 2022 EUR (€)</t>
        </is>
      </c>
      <c r="F2" s="2" t="inlineStr">
        <is>
          <t>Mar. 31, 2022 EUR (€)</t>
        </is>
      </c>
      <c r="G2" s="2" t="inlineStr">
        <is>
          <t>Dec. 31, 2021 EUR (€)</t>
        </is>
      </c>
      <c r="H2" s="2" t="inlineStr">
        <is>
          <t>Dec. 31, 2021 USD ($)</t>
        </is>
      </c>
      <c r="I2" s="2" t="inlineStr">
        <is>
          <t>Sep. 30, 2021 EUR (€)</t>
        </is>
      </c>
      <c r="J2" s="2" t="inlineStr">
        <is>
          <t>Jun. 30, 2021 EUR (€)</t>
        </is>
      </c>
      <c r="K2" s="2" t="inlineStr">
        <is>
          <t>Mar. 31, 2021 EUR (€)</t>
        </is>
      </c>
      <c r="L2" s="2" t="inlineStr">
        <is>
          <t>Jan. 01, 2021 EUR (€)</t>
        </is>
      </c>
    </row>
    <row r="3">
      <c r="A3" s="3" t="inlineStr">
        <is>
          <t>IFRS 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urrent assets</t>
        </is>
      </c>
      <c r="B4" s="4" t="inlineStr">
        <is>
          <t xml:space="preserve"> </t>
        </is>
      </c>
      <c r="C4" s="9" t="n">
        <v>53084</v>
      </c>
      <c r="D4" s="9" t="n">
        <v>49401</v>
      </c>
      <c r="E4" s="5" t="n">
        <v>34824</v>
      </c>
      <c r="F4" s="5" t="n">
        <v>36801</v>
      </c>
      <c r="G4" s="5" t="n">
        <v>40534</v>
      </c>
      <c r="H4" s="9" t="n">
        <v>40534</v>
      </c>
      <c r="I4" s="5" t="n">
        <v>45781</v>
      </c>
      <c r="J4" s="5" t="n">
        <v>52171</v>
      </c>
      <c r="K4" s="5" t="n">
        <v>54116</v>
      </c>
      <c r="L4" s="5" t="n">
        <v>53084</v>
      </c>
    </row>
    <row r="5">
      <c r="A5" s="4" t="inlineStr">
        <is>
          <t>Trade receivables and contract assets</t>
        </is>
      </c>
      <c r="B5" s="4" t="inlineStr">
        <is>
          <t xml:space="preserve"> </t>
        </is>
      </c>
      <c r="C5" s="6" t="n">
        <v>29250</v>
      </c>
      <c r="D5" s="6" t="n">
        <v>16554</v>
      </c>
      <c r="E5" s="6" t="n">
        <v>15716</v>
      </c>
      <c r="F5" s="6" t="n">
        <v>20380</v>
      </c>
      <c r="G5" s="6" t="n">
        <v>23646</v>
      </c>
      <c r="H5" s="6" t="n">
        <v>23646</v>
      </c>
      <c r="I5" s="6" t="n">
        <v>13444</v>
      </c>
      <c r="J5" s="6" t="n">
        <v>18204</v>
      </c>
      <c r="K5" s="6" t="n">
        <v>28520</v>
      </c>
      <c r="L5" s="6" t="n">
        <v>29250</v>
      </c>
    </row>
    <row r="6">
      <c r="A6" s="4" t="inlineStr">
        <is>
          <t>Current assets</t>
        </is>
      </c>
      <c r="B6" s="4" t="inlineStr">
        <is>
          <t xml:space="preserve"> </t>
        </is>
      </c>
      <c r="C6" s="6" t="n">
        <v>97097</v>
      </c>
      <c r="D6" s="6" t="n">
        <v>68070</v>
      </c>
      <c r="E6" s="6" t="n">
        <v>55339</v>
      </c>
      <c r="F6" s="6" t="n">
        <v>70556</v>
      </c>
      <c r="G6" s="6" t="n">
        <v>50786</v>
      </c>
      <c r="H6" s="6" t="n">
        <v>50786</v>
      </c>
      <c r="I6" s="6" t="n">
        <v>49946</v>
      </c>
      <c r="J6" s="6" t="n">
        <v>68329</v>
      </c>
      <c r="K6" s="6" t="n">
        <v>91234</v>
      </c>
      <c r="L6" s="6" t="n">
        <v>97097</v>
      </c>
    </row>
    <row r="7">
      <c r="A7" s="4" t="inlineStr">
        <is>
          <t>Total Assets</t>
        </is>
      </c>
      <c r="B7" s="4" t="inlineStr">
        <is>
          <t xml:space="preserve"> </t>
        </is>
      </c>
      <c r="C7" s="6" t="n">
        <v>150181</v>
      </c>
      <c r="D7" s="6" t="n">
        <v>117471</v>
      </c>
      <c r="E7" s="6" t="n">
        <v>90163</v>
      </c>
      <c r="F7" s="6" t="n">
        <v>107357</v>
      </c>
      <c r="G7" s="6" t="n">
        <v>91320</v>
      </c>
      <c r="H7" s="6" t="n">
        <v>91320</v>
      </c>
      <c r="I7" s="6" t="n">
        <v>95727</v>
      </c>
      <c r="J7" s="6" t="n">
        <v>120500</v>
      </c>
      <c r="K7" s="6" t="n">
        <v>145350</v>
      </c>
      <c r="L7" s="6" t="n">
        <v>150181</v>
      </c>
    </row>
    <row r="8">
      <c r="A8" s="3" t="inlineStr">
        <is>
          <t>Equity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ed capital</t>
        </is>
      </c>
      <c r="B9" s="4" t="inlineStr">
        <is>
          <t xml:space="preserve"> </t>
        </is>
      </c>
      <c r="C9" s="6" t="n">
        <v>2654</v>
      </c>
      <c r="D9" s="6" t="n">
        <v>2383</v>
      </c>
      <c r="E9" s="6" t="n">
        <v>3250</v>
      </c>
      <c r="F9" s="4" t="inlineStr">
        <is>
          <t xml:space="preserve"> </t>
        </is>
      </c>
      <c r="G9" s="6" t="n">
        <v>2708</v>
      </c>
      <c r="H9" s="6" t="n">
        <v>2708</v>
      </c>
      <c r="I9" s="4" t="inlineStr">
        <is>
          <t xml:space="preserve"> </t>
        </is>
      </c>
      <c r="J9" s="4" t="inlineStr">
        <is>
          <t xml:space="preserve"> </t>
        </is>
      </c>
      <c r="K9" s="4" t="inlineStr">
        <is>
          <t xml:space="preserve"> </t>
        </is>
      </c>
      <c r="L9" s="6" t="n">
        <v>2654</v>
      </c>
    </row>
    <row r="10">
      <c r="A10" s="4" t="inlineStr">
        <is>
          <t>Capital reserve</t>
        </is>
      </c>
      <c r="B10" s="4" t="inlineStr">
        <is>
          <t xml:space="preserve"> </t>
        </is>
      </c>
      <c r="C10" s="6" t="n">
        <v>125916</v>
      </c>
      <c r="D10" s="6" t="n">
        <v>98099</v>
      </c>
      <c r="E10" s="6" t="n">
        <v>144027</v>
      </c>
      <c r="F10" s="4" t="inlineStr">
        <is>
          <t xml:space="preserve"> </t>
        </is>
      </c>
      <c r="G10" s="6" t="n">
        <v>133897</v>
      </c>
      <c r="H10" s="6" t="n">
        <v>133897</v>
      </c>
      <c r="I10" s="4" t="inlineStr">
        <is>
          <t xml:space="preserve"> </t>
        </is>
      </c>
      <c r="J10" s="4" t="inlineStr">
        <is>
          <t xml:space="preserve"> </t>
        </is>
      </c>
      <c r="K10" s="4" t="inlineStr">
        <is>
          <t xml:space="preserve"> </t>
        </is>
      </c>
      <c r="L10" s="6" t="n">
        <v>125916</v>
      </c>
    </row>
    <row r="11">
      <c r="A11" s="4" t="inlineStr">
        <is>
          <t>Retained earnings and other reserves</t>
        </is>
      </c>
      <c r="B11" s="4" t="inlineStr">
        <is>
          <t xml:space="preserve"> </t>
        </is>
      </c>
      <c r="C11" s="6" t="n">
        <v>-63477</v>
      </c>
      <c r="D11" s="6" t="n">
        <v>-40865</v>
      </c>
      <c r="E11" s="6" t="n">
        <v>-126171</v>
      </c>
      <c r="F11" s="6" t="n">
        <v>-115927</v>
      </c>
      <c r="G11" s="6" t="n">
        <v>-109414</v>
      </c>
      <c r="H11" s="6" t="n">
        <v>-109414</v>
      </c>
      <c r="I11" s="6" t="n">
        <v>-98925</v>
      </c>
      <c r="J11" s="6" t="n">
        <v>-77015</v>
      </c>
      <c r="K11" s="6" t="n">
        <v>-68455</v>
      </c>
      <c r="L11" s="6" t="n">
        <v>-63477</v>
      </c>
    </row>
    <row r="12">
      <c r="A12" s="4" t="inlineStr">
        <is>
          <t>Non-controlling interests</t>
        </is>
      </c>
      <c r="B12" s="9" t="n">
        <v>193</v>
      </c>
      <c r="C12" s="6" t="n">
        <v>95</v>
      </c>
      <c r="D12" s="6" t="n">
        <v>-9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t>
        </is>
      </c>
      <c r="B13" s="4" t="inlineStr">
        <is>
          <t xml:space="preserve"> </t>
        </is>
      </c>
      <c r="C13" s="6" t="n">
        <v>65188</v>
      </c>
      <c r="D13" s="6" t="n">
        <v>58679</v>
      </c>
      <c r="E13" s="6" t="n">
        <v>21052</v>
      </c>
      <c r="F13" s="6" t="n">
        <v>30999</v>
      </c>
      <c r="G13" s="6" t="n">
        <v>27384</v>
      </c>
      <c r="H13" s="6" t="n">
        <v>27384</v>
      </c>
      <c r="I13" s="6" t="n">
        <v>35974</v>
      </c>
      <c r="J13" s="6" t="n">
        <v>55972</v>
      </c>
      <c r="K13" s="6" t="n">
        <v>62287</v>
      </c>
      <c r="L13" s="6" t="n">
        <v>65188</v>
      </c>
    </row>
    <row r="14">
      <c r="A14" s="4" t="inlineStr">
        <is>
          <t>Other liabilities</t>
        </is>
      </c>
      <c r="B14" s="4" t="inlineStr">
        <is>
          <t xml:space="preserve"> </t>
        </is>
      </c>
      <c r="C14" s="6" t="n">
        <v>640</v>
      </c>
      <c r="D14" s="6" t="n">
        <v>204</v>
      </c>
      <c r="E14" s="4" t="inlineStr">
        <is>
          <t xml:space="preserve"> </t>
        </is>
      </c>
      <c r="F14" s="4" t="inlineStr">
        <is>
          <t xml:space="preserve"> </t>
        </is>
      </c>
      <c r="G14" s="6" t="n">
        <v>1018</v>
      </c>
      <c r="H14" s="6" t="n">
        <v>1018</v>
      </c>
      <c r="I14" s="6" t="n">
        <v>939</v>
      </c>
      <c r="J14" s="6" t="n">
        <v>816</v>
      </c>
      <c r="K14" s="6" t="n">
        <v>680</v>
      </c>
      <c r="L14" s="6" t="n">
        <v>640</v>
      </c>
    </row>
    <row r="15">
      <c r="A15" s="4" t="inlineStr">
        <is>
          <t>Non-current liabilities</t>
        </is>
      </c>
      <c r="B15" s="4" t="inlineStr">
        <is>
          <t xml:space="preserve"> </t>
        </is>
      </c>
      <c r="C15" s="6" t="n">
        <v>27875</v>
      </c>
      <c r="D15" s="6" t="n">
        <v>29792</v>
      </c>
      <c r="E15" s="6" t="n">
        <v>45950</v>
      </c>
      <c r="F15" s="6" t="n">
        <v>46598</v>
      </c>
      <c r="G15" s="6" t="n">
        <v>24519</v>
      </c>
      <c r="H15" s="6" t="n">
        <v>24519</v>
      </c>
      <c r="I15" s="6" t="n">
        <v>25075</v>
      </c>
      <c r="J15" s="6" t="n">
        <v>26111</v>
      </c>
      <c r="K15" s="6" t="n">
        <v>26730</v>
      </c>
      <c r="L15" s="6" t="n">
        <v>27875</v>
      </c>
    </row>
    <row r="16">
      <c r="A16" s="4" t="inlineStr">
        <is>
          <t>Other liabilities | €</t>
        </is>
      </c>
      <c r="B16" s="4" t="inlineStr">
        <is>
          <t xml:space="preserve"> </t>
        </is>
      </c>
      <c r="C16" s="4" t="inlineStr">
        <is>
          <t xml:space="preserve"> </t>
        </is>
      </c>
      <c r="D16" s="4" t="inlineStr">
        <is>
          <t xml:space="preserve"> </t>
        </is>
      </c>
      <c r="E16" s="6" t="n">
        <v>12486</v>
      </c>
      <c r="F16" s="6" t="n">
        <v>15621</v>
      </c>
      <c r="G16" s="6" t="n">
        <v>19474</v>
      </c>
      <c r="H16" s="4" t="inlineStr">
        <is>
          <t xml:space="preserve"> </t>
        </is>
      </c>
      <c r="I16" s="4" t="inlineStr">
        <is>
          <t xml:space="preserve"> </t>
        </is>
      </c>
      <c r="J16" s="4" t="inlineStr">
        <is>
          <t xml:space="preserve"> </t>
        </is>
      </c>
      <c r="K16" s="6" t="n">
        <v>22591</v>
      </c>
      <c r="L16" s="6" t="n">
        <v>17962</v>
      </c>
    </row>
    <row r="17">
      <c r="A17" s="4" t="inlineStr">
        <is>
          <t>Current liabilities</t>
        </is>
      </c>
      <c r="B17" s="4" t="inlineStr">
        <is>
          <t xml:space="preserve"> </t>
        </is>
      </c>
      <c r="C17" s="6" t="n">
        <v>57118</v>
      </c>
      <c r="D17" s="6" t="n">
        <v>29000</v>
      </c>
      <c r="E17" s="6" t="n">
        <v>23161</v>
      </c>
      <c r="F17" s="6" t="n">
        <v>29760</v>
      </c>
      <c r="G17" s="6" t="n">
        <v>39417</v>
      </c>
      <c r="H17" s="6" t="n">
        <v>39417</v>
      </c>
      <c r="I17" s="6" t="n">
        <v>34678</v>
      </c>
      <c r="J17" s="6" t="n">
        <v>38417</v>
      </c>
      <c r="K17" s="6" t="n">
        <v>56333</v>
      </c>
      <c r="L17" s="6" t="n">
        <v>57118</v>
      </c>
    </row>
    <row r="18">
      <c r="A18" s="4" t="inlineStr">
        <is>
          <t>Total Equity and Liabilities</t>
        </is>
      </c>
      <c r="B18" s="4" t="inlineStr">
        <is>
          <t xml:space="preserve"> </t>
        </is>
      </c>
      <c r="C18" s="6" t="n">
        <v>150181</v>
      </c>
      <c r="D18" s="6" t="n">
        <v>117471</v>
      </c>
      <c r="E18" s="5" t="n">
        <v>90163</v>
      </c>
      <c r="F18" s="6" t="n">
        <v>107357</v>
      </c>
      <c r="G18" s="5" t="n">
        <v>91320</v>
      </c>
      <c r="H18" s="6" t="n">
        <v>91320</v>
      </c>
      <c r="I18" s="6" t="n">
        <v>95727</v>
      </c>
      <c r="J18" s="6" t="n">
        <v>120500</v>
      </c>
      <c r="K18" s="6" t="n">
        <v>145350</v>
      </c>
      <c r="L18" s="5" t="n">
        <v>150181</v>
      </c>
    </row>
    <row r="19">
      <c r="A19" s="4" t="inlineStr">
        <is>
          <t>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 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current assets</t>
        </is>
      </c>
      <c r="B21" s="4" t="inlineStr">
        <is>
          <t xml:space="preserve"> </t>
        </is>
      </c>
      <c r="C21" s="6" t="n">
        <v>53084</v>
      </c>
      <c r="D21" s="6" t="n">
        <v>49401</v>
      </c>
      <c r="E21" s="4" t="inlineStr">
        <is>
          <t xml:space="preserve"> </t>
        </is>
      </c>
      <c r="F21" s="6" t="n">
        <v>36801</v>
      </c>
      <c r="G21" s="4" t="inlineStr">
        <is>
          <t xml:space="preserve"> </t>
        </is>
      </c>
      <c r="H21" s="6" t="n">
        <v>40534</v>
      </c>
      <c r="I21" s="6" t="n">
        <v>45781</v>
      </c>
      <c r="J21" s="6" t="n">
        <v>52171</v>
      </c>
      <c r="K21" s="6" t="n">
        <v>54116</v>
      </c>
      <c r="L21" s="4" t="inlineStr">
        <is>
          <t xml:space="preserve"> </t>
        </is>
      </c>
    </row>
    <row r="22">
      <c r="A22" s="4" t="inlineStr">
        <is>
          <t>Trade receivables and contract assets</t>
        </is>
      </c>
      <c r="B22" s="4" t="inlineStr">
        <is>
          <t xml:space="preserve"> </t>
        </is>
      </c>
      <c r="C22" s="6" t="n">
        <v>29199</v>
      </c>
      <c r="D22" s="6" t="n">
        <v>16593</v>
      </c>
      <c r="E22" s="4" t="inlineStr">
        <is>
          <t xml:space="preserve"> </t>
        </is>
      </c>
      <c r="F22" s="6" t="n">
        <v>21125</v>
      </c>
      <c r="G22" s="4" t="inlineStr">
        <is>
          <t xml:space="preserve"> </t>
        </is>
      </c>
      <c r="H22" s="6" t="n">
        <v>24337</v>
      </c>
      <c r="I22" s="6" t="n">
        <v>13907</v>
      </c>
      <c r="J22" s="6" t="n">
        <v>18490</v>
      </c>
      <c r="K22" s="6" t="n">
        <v>28604</v>
      </c>
      <c r="L22" s="4" t="inlineStr">
        <is>
          <t xml:space="preserve"> </t>
        </is>
      </c>
    </row>
    <row r="23">
      <c r="A23" s="4" t="inlineStr">
        <is>
          <t>Current assets</t>
        </is>
      </c>
      <c r="B23" s="4" t="inlineStr">
        <is>
          <t xml:space="preserve"> </t>
        </is>
      </c>
      <c r="C23" s="6" t="n">
        <v>97046</v>
      </c>
      <c r="D23" s="6" t="n">
        <v>68109</v>
      </c>
      <c r="E23" s="4" t="inlineStr">
        <is>
          <t xml:space="preserve"> </t>
        </is>
      </c>
      <c r="F23" s="6" t="n">
        <v>71301</v>
      </c>
      <c r="G23" s="4" t="inlineStr">
        <is>
          <t xml:space="preserve"> </t>
        </is>
      </c>
      <c r="H23" s="6" t="n">
        <v>51477</v>
      </c>
      <c r="I23" s="6" t="n">
        <v>50409</v>
      </c>
      <c r="J23" s="6" t="n">
        <v>68615</v>
      </c>
      <c r="K23" s="6" t="n">
        <v>91318</v>
      </c>
      <c r="L23" s="4" t="inlineStr">
        <is>
          <t xml:space="preserve"> </t>
        </is>
      </c>
    </row>
    <row r="24">
      <c r="A24" s="4" t="inlineStr">
        <is>
          <t>Total Assets</t>
        </is>
      </c>
      <c r="B24" s="4" t="inlineStr">
        <is>
          <t xml:space="preserve"> </t>
        </is>
      </c>
      <c r="C24" s="6" t="n">
        <v>150130</v>
      </c>
      <c r="D24" s="6" t="n">
        <v>117510</v>
      </c>
      <c r="E24" s="4" t="inlineStr">
        <is>
          <t xml:space="preserve"> </t>
        </is>
      </c>
      <c r="F24" s="6" t="n">
        <v>108102</v>
      </c>
      <c r="G24" s="4" t="inlineStr">
        <is>
          <t xml:space="preserve"> </t>
        </is>
      </c>
      <c r="H24" s="6" t="n">
        <v>92011</v>
      </c>
      <c r="I24" s="6" t="n">
        <v>96190</v>
      </c>
      <c r="J24" s="6" t="n">
        <v>120786</v>
      </c>
      <c r="K24" s="6" t="n">
        <v>145434</v>
      </c>
      <c r="L24" s="4" t="inlineStr">
        <is>
          <t xml:space="preserve"> </t>
        </is>
      </c>
    </row>
    <row r="25">
      <c r="A25" s="3" t="inlineStr">
        <is>
          <t>Equity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ed capital</t>
        </is>
      </c>
      <c r="B26" s="4" t="inlineStr">
        <is>
          <t xml:space="preserve"> </t>
        </is>
      </c>
      <c r="C26" s="6" t="n">
        <v>2654</v>
      </c>
      <c r="D26" s="6" t="n">
        <v>2383</v>
      </c>
      <c r="E26" s="4" t="inlineStr">
        <is>
          <t xml:space="preserve"> </t>
        </is>
      </c>
      <c r="F26" s="4" t="inlineStr">
        <is>
          <t xml:space="preserve"> </t>
        </is>
      </c>
      <c r="G26" s="4" t="inlineStr">
        <is>
          <t xml:space="preserve"> </t>
        </is>
      </c>
      <c r="H26" s="6" t="n">
        <v>2708</v>
      </c>
      <c r="I26" s="4" t="inlineStr">
        <is>
          <t xml:space="preserve"> </t>
        </is>
      </c>
      <c r="J26" s="4" t="inlineStr">
        <is>
          <t xml:space="preserve"> </t>
        </is>
      </c>
      <c r="K26" s="4" t="inlineStr">
        <is>
          <t xml:space="preserve"> </t>
        </is>
      </c>
      <c r="L26" s="4" t="inlineStr">
        <is>
          <t xml:space="preserve"> </t>
        </is>
      </c>
    </row>
    <row r="27">
      <c r="A27" s="4" t="inlineStr">
        <is>
          <t>Capital reserve</t>
        </is>
      </c>
      <c r="B27" s="4" t="inlineStr">
        <is>
          <t xml:space="preserve"> </t>
        </is>
      </c>
      <c r="C27" s="6" t="n">
        <v>125916</v>
      </c>
      <c r="D27" s="6" t="n">
        <v>98099</v>
      </c>
      <c r="E27" s="4" t="inlineStr">
        <is>
          <t xml:space="preserve"> </t>
        </is>
      </c>
      <c r="F27" s="4" t="inlineStr">
        <is>
          <t xml:space="preserve"> </t>
        </is>
      </c>
      <c r="G27" s="4" t="inlineStr">
        <is>
          <t xml:space="preserve"> </t>
        </is>
      </c>
      <c r="H27" s="6" t="n">
        <v>133897</v>
      </c>
      <c r="I27" s="4" t="inlineStr">
        <is>
          <t xml:space="preserve"> </t>
        </is>
      </c>
      <c r="J27" s="4" t="inlineStr">
        <is>
          <t xml:space="preserve"> </t>
        </is>
      </c>
      <c r="K27" s="4" t="inlineStr">
        <is>
          <t xml:space="preserve"> </t>
        </is>
      </c>
      <c r="L27" s="4" t="inlineStr">
        <is>
          <t xml:space="preserve"> </t>
        </is>
      </c>
    </row>
    <row r="28">
      <c r="A28" s="4" t="inlineStr">
        <is>
          <t>Retained earnings and other reserves</t>
        </is>
      </c>
      <c r="B28" s="4" t="inlineStr">
        <is>
          <t xml:space="preserve"> </t>
        </is>
      </c>
      <c r="C28" s="6" t="n">
        <v>-62888</v>
      </c>
      <c r="D28" s="6" t="n">
        <v>-40622</v>
      </c>
      <c r="E28" s="4" t="inlineStr">
        <is>
          <t xml:space="preserve"> </t>
        </is>
      </c>
      <c r="F28" s="6" t="n">
        <v>-114120</v>
      </c>
      <c r="G28" s="4" t="inlineStr">
        <is>
          <t xml:space="preserve"> </t>
        </is>
      </c>
      <c r="H28" s="6" t="n">
        <v>-107705</v>
      </c>
      <c r="I28" s="6" t="n">
        <v>-97523</v>
      </c>
      <c r="J28" s="6" t="n">
        <v>-75913</v>
      </c>
      <c r="K28" s="6" t="n">
        <v>-67691</v>
      </c>
      <c r="L28" s="4" t="inlineStr">
        <is>
          <t xml:space="preserve"> </t>
        </is>
      </c>
    </row>
    <row r="29">
      <c r="A29" s="4" t="inlineStr">
        <is>
          <t>Non-controlling interests</t>
        </is>
      </c>
      <c r="B29" s="9" t="n">
        <v>193</v>
      </c>
      <c r="C29" s="6" t="n">
        <v>95</v>
      </c>
      <c r="D29" s="6" t="n">
        <v>-9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t>
        </is>
      </c>
      <c r="B30" s="4" t="inlineStr">
        <is>
          <t xml:space="preserve"> </t>
        </is>
      </c>
      <c r="C30" s="6" t="n">
        <v>65777</v>
      </c>
      <c r="D30" s="6" t="n">
        <v>58922</v>
      </c>
      <c r="E30" s="4" t="inlineStr">
        <is>
          <t xml:space="preserve"> </t>
        </is>
      </c>
      <c r="F30" s="6" t="n">
        <v>32806</v>
      </c>
      <c r="G30" s="4" t="inlineStr">
        <is>
          <t xml:space="preserve"> </t>
        </is>
      </c>
      <c r="H30" s="6" t="n">
        <v>29093</v>
      </c>
      <c r="I30" s="6" t="n">
        <v>37376</v>
      </c>
      <c r="J30" s="6" t="n">
        <v>57074</v>
      </c>
      <c r="K30" s="6" t="n">
        <v>63051</v>
      </c>
      <c r="L30" s="4" t="inlineStr">
        <is>
          <t xml:space="preserve"> </t>
        </is>
      </c>
    </row>
    <row r="31">
      <c r="A31" s="4" t="inlineStr">
        <is>
          <t>Non-current liabilities</t>
        </is>
      </c>
      <c r="B31" s="4" t="inlineStr">
        <is>
          <t xml:space="preserve"> </t>
        </is>
      </c>
      <c r="C31" s="6" t="n">
        <v>27235</v>
      </c>
      <c r="D31" s="6" t="n">
        <v>29588</v>
      </c>
      <c r="E31" s="4" t="inlineStr">
        <is>
          <t xml:space="preserve"> </t>
        </is>
      </c>
      <c r="F31" s="6" t="n">
        <v>46598</v>
      </c>
      <c r="G31" s="4" t="inlineStr">
        <is>
          <t xml:space="preserve"> </t>
        </is>
      </c>
      <c r="H31" s="6" t="n">
        <v>23501</v>
      </c>
      <c r="I31" s="6" t="n">
        <v>24136</v>
      </c>
      <c r="J31" s="6" t="n">
        <v>25295</v>
      </c>
      <c r="K31" s="6" t="n">
        <v>26050</v>
      </c>
      <c r="L31" s="4" t="inlineStr">
        <is>
          <t xml:space="preserve"> </t>
        </is>
      </c>
    </row>
    <row r="32">
      <c r="A32" s="4" t="inlineStr">
        <is>
          <t>Other liabilities | €</t>
        </is>
      </c>
      <c r="B32" s="4" t="inlineStr">
        <is>
          <t xml:space="preserve"> </t>
        </is>
      </c>
      <c r="C32" s="4" t="inlineStr">
        <is>
          <t xml:space="preserve"> </t>
        </is>
      </c>
      <c r="D32" s="4" t="inlineStr">
        <is>
          <t xml:space="preserve"> </t>
        </is>
      </c>
      <c r="E32" s="4" t="inlineStr">
        <is>
          <t xml:space="preserve"> </t>
        </is>
      </c>
      <c r="F32" s="6" t="n">
        <v>14559</v>
      </c>
      <c r="G32" s="4" t="inlineStr">
        <is>
          <t xml:space="preserve"> </t>
        </is>
      </c>
      <c r="H32" s="4" t="inlineStr">
        <is>
          <t xml:space="preserve"> </t>
        </is>
      </c>
      <c r="I32" s="4" t="inlineStr">
        <is>
          <t xml:space="preserve"> </t>
        </is>
      </c>
      <c r="J32" s="4" t="inlineStr">
        <is>
          <t xml:space="preserve"> </t>
        </is>
      </c>
      <c r="K32" s="6" t="n">
        <v>22591</v>
      </c>
      <c r="L32" s="4" t="inlineStr">
        <is>
          <t xml:space="preserve"> </t>
        </is>
      </c>
    </row>
    <row r="33">
      <c r="A33" s="4" t="inlineStr">
        <is>
          <t>Current liabilities</t>
        </is>
      </c>
      <c r="B33" s="4" t="inlineStr">
        <is>
          <t xml:space="preserve"> </t>
        </is>
      </c>
      <c r="C33" s="6" t="n">
        <v>57118</v>
      </c>
      <c r="D33" s="6" t="n">
        <v>29000</v>
      </c>
      <c r="E33" s="4" t="inlineStr">
        <is>
          <t xml:space="preserve"> </t>
        </is>
      </c>
      <c r="F33" s="6" t="n">
        <v>28698</v>
      </c>
      <c r="G33" s="4" t="inlineStr">
        <is>
          <t xml:space="preserve"> </t>
        </is>
      </c>
      <c r="H33" s="6" t="n">
        <v>39417</v>
      </c>
      <c r="I33" s="6" t="n">
        <v>34678</v>
      </c>
      <c r="J33" s="6" t="n">
        <v>38417</v>
      </c>
      <c r="K33" s="6" t="n">
        <v>56333</v>
      </c>
      <c r="L33" s="4" t="inlineStr">
        <is>
          <t xml:space="preserve"> </t>
        </is>
      </c>
    </row>
    <row r="34">
      <c r="A34" s="4" t="inlineStr">
        <is>
          <t>Total Equity and Liabilities</t>
        </is>
      </c>
      <c r="B34" s="4" t="inlineStr">
        <is>
          <t xml:space="preserve"> </t>
        </is>
      </c>
      <c r="C34" s="9" t="n">
        <v>150130</v>
      </c>
      <c r="D34" s="9" t="n">
        <v>117510</v>
      </c>
      <c r="E34" s="4" t="inlineStr">
        <is>
          <t xml:space="preserve"> </t>
        </is>
      </c>
      <c r="F34" s="5" t="n">
        <v>108102</v>
      </c>
      <c r="G34" s="4" t="inlineStr">
        <is>
          <t xml:space="preserve"> </t>
        </is>
      </c>
      <c r="H34" s="9" t="n">
        <v>92011</v>
      </c>
      <c r="I34" s="5" t="n">
        <v>96190</v>
      </c>
      <c r="J34" s="5" t="n">
        <v>120786</v>
      </c>
      <c r="K34" s="5" t="n">
        <v>145434</v>
      </c>
      <c r="L34" s="4" t="inlineStr">
        <is>
          <t xml:space="preserve"> </t>
        </is>
      </c>
    </row>
  </sheetData>
  <mergeCells count="3">
    <mergeCell ref="A1:A2"/>
    <mergeCell ref="B1:D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Revision of previously issued financial statements - Consolidated statements of comprehensive income (Details) - EUR (€) € / shares in Units,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c r="L2" s="2" t="inlineStr">
        <is>
          <t>Dec. 31, 2019</t>
        </is>
      </c>
    </row>
    <row r="3">
      <c r="A3" s="3" t="inlineStr">
        <is>
          <t>IFRS 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1198</v>
      </c>
      <c r="C4" s="5" t="n">
        <v>10191</v>
      </c>
      <c r="D4" s="5" t="n">
        <v>9661</v>
      </c>
      <c r="E4" s="5" t="n">
        <v>9209</v>
      </c>
      <c r="F4" s="5" t="n">
        <v>9793</v>
      </c>
      <c r="G4" s="5" t="n">
        <v>21389</v>
      </c>
      <c r="H4" s="5" t="n">
        <v>19002</v>
      </c>
      <c r="I4" s="5" t="n">
        <v>28663</v>
      </c>
      <c r="J4" s="5" t="n">
        <v>188672</v>
      </c>
      <c r="K4" s="5" t="n">
        <v>127679</v>
      </c>
      <c r="L4" s="5" t="n">
        <v>48538</v>
      </c>
    </row>
    <row r="5">
      <c r="A5" s="4" t="inlineStr">
        <is>
          <t>Cost of sales</t>
        </is>
      </c>
      <c r="B5" s="6" t="n">
        <v>6586</v>
      </c>
      <c r="C5" s="6" t="n">
        <v>6450</v>
      </c>
      <c r="D5" s="6" t="n">
        <v>6828</v>
      </c>
      <c r="E5" s="6" t="n">
        <v>6617</v>
      </c>
      <c r="F5" s="6" t="n">
        <v>6208</v>
      </c>
      <c r="G5" s="6" t="n">
        <v>13036</v>
      </c>
      <c r="H5" s="6" t="n">
        <v>12825</v>
      </c>
      <c r="I5" s="6" t="n">
        <v>19653</v>
      </c>
      <c r="J5" s="6" t="n">
        <v>160448</v>
      </c>
      <c r="K5" s="6" t="n">
        <v>83437</v>
      </c>
      <c r="L5" s="6" t="n">
        <v>26005</v>
      </c>
    </row>
    <row r="6">
      <c r="A6" s="4" t="inlineStr">
        <is>
          <t>Gross profit</t>
        </is>
      </c>
      <c r="B6" s="6" t="n">
        <v>4612</v>
      </c>
      <c r="C6" s="6" t="n">
        <v>3741</v>
      </c>
      <c r="D6" s="6" t="n">
        <v>2833</v>
      </c>
      <c r="E6" s="6" t="n">
        <v>2592</v>
      </c>
      <c r="F6" s="6" t="n">
        <v>3585</v>
      </c>
      <c r="G6" s="6" t="n">
        <v>8353</v>
      </c>
      <c r="H6" s="6" t="n">
        <v>6177</v>
      </c>
      <c r="I6" s="6" t="n">
        <v>9010</v>
      </c>
      <c r="J6" s="6" t="n">
        <v>28224</v>
      </c>
      <c r="K6" s="6" t="n">
        <v>44242</v>
      </c>
      <c r="L6" s="6" t="n">
        <v>22533</v>
      </c>
    </row>
    <row r="7">
      <c r="A7" s="4" t="inlineStr">
        <is>
          <t>Research and development expenses</t>
        </is>
      </c>
      <c r="B7" s="6" t="n">
        <v>4457</v>
      </c>
      <c r="C7" s="6" t="n">
        <v>4614</v>
      </c>
      <c r="D7" s="6" t="n">
        <v>3821</v>
      </c>
      <c r="E7" s="6" t="n">
        <v>4053</v>
      </c>
      <c r="F7" s="6" t="n">
        <v>4335</v>
      </c>
      <c r="G7" s="6" t="n">
        <v>9071</v>
      </c>
      <c r="H7" s="6" t="n">
        <v>8388</v>
      </c>
      <c r="I7" s="6" t="n">
        <v>12209</v>
      </c>
      <c r="J7" s="6" t="n">
        <v>19297</v>
      </c>
      <c r="K7" s="6" t="n">
        <v>14935</v>
      </c>
      <c r="L7" s="6" t="n">
        <v>9590</v>
      </c>
    </row>
    <row r="8">
      <c r="A8" s="4" t="inlineStr">
        <is>
          <t>General administrative expenses</t>
        </is>
      </c>
      <c r="B8" s="6" t="n">
        <v>9378</v>
      </c>
      <c r="C8" s="6" t="n">
        <v>7906</v>
      </c>
      <c r="D8" s="6" t="n">
        <v>10406</v>
      </c>
      <c r="E8" s="6" t="n">
        <v>10494</v>
      </c>
      <c r="F8" s="6" t="n">
        <v>11596</v>
      </c>
      <c r="G8" s="6" t="n">
        <v>17284</v>
      </c>
      <c r="H8" s="6" t="n">
        <v>22090</v>
      </c>
      <c r="I8" s="6" t="n">
        <v>32496</v>
      </c>
      <c r="J8" s="6" t="n">
        <v>46739</v>
      </c>
      <c r="K8" s="6" t="n">
        <v>40160</v>
      </c>
      <c r="L8" s="6" t="n">
        <v>23160</v>
      </c>
    </row>
    <row r="9">
      <c r="A9" s="4" t="inlineStr">
        <is>
          <t>Selling expenses</t>
        </is>
      </c>
      <c r="B9" s="6" t="n">
        <v>2798</v>
      </c>
      <c r="C9" s="6" t="n">
        <v>2394</v>
      </c>
      <c r="D9" s="6" t="n">
        <v>2206</v>
      </c>
      <c r="E9" s="6" t="n">
        <v>1942</v>
      </c>
      <c r="F9" s="6" t="n">
        <v>1949</v>
      </c>
      <c r="G9" s="6" t="n">
        <v>5192</v>
      </c>
      <c r="H9" s="6" t="n">
        <v>3891</v>
      </c>
      <c r="I9" s="6" t="n">
        <v>6097</v>
      </c>
      <c r="J9" s="6" t="n">
        <v>9860</v>
      </c>
      <c r="K9" s="6" t="n">
        <v>8026</v>
      </c>
      <c r="L9" s="6" t="n">
        <v>9254</v>
      </c>
    </row>
    <row r="10">
      <c r="A10" s="4" t="inlineStr">
        <is>
          <t>Impairment of financial assets</t>
        </is>
      </c>
      <c r="B10" s="4" t="inlineStr">
        <is>
          <t xml:space="preserve"> </t>
        </is>
      </c>
      <c r="C10" s="6" t="n">
        <v>116</v>
      </c>
      <c r="D10" s="6" t="n">
        <v>471</v>
      </c>
      <c r="E10" s="6" t="n">
        <v>544</v>
      </c>
      <c r="F10" s="6" t="n">
        <v>71</v>
      </c>
      <c r="G10" s="4" t="inlineStr">
        <is>
          <t xml:space="preserve"> </t>
        </is>
      </c>
      <c r="H10" s="6" t="n">
        <v>615</v>
      </c>
      <c r="I10" s="6" t="n">
        <v>1086</v>
      </c>
      <c r="J10" s="6" t="n">
        <v>1009</v>
      </c>
      <c r="K10" s="6" t="n">
        <v>3382</v>
      </c>
      <c r="L10" s="6" t="n">
        <v>752</v>
      </c>
    </row>
    <row r="11">
      <c r="A11" s="4" t="inlineStr">
        <is>
          <t>Other operating income</t>
        </is>
      </c>
      <c r="B11" s="6" t="n">
        <v>657</v>
      </c>
      <c r="C11" s="6" t="n">
        <v>733</v>
      </c>
      <c r="D11" s="6" t="n">
        <v>1011</v>
      </c>
      <c r="E11" s="6" t="n">
        <v>1276</v>
      </c>
      <c r="F11" s="6" t="n">
        <v>366</v>
      </c>
      <c r="G11" s="6" t="n">
        <v>1390</v>
      </c>
      <c r="H11" s="6" t="n">
        <v>1642</v>
      </c>
      <c r="I11" s="6" t="n">
        <v>2653</v>
      </c>
      <c r="J11" s="6" t="n">
        <v>3209</v>
      </c>
      <c r="K11" s="6" t="n">
        <v>2394</v>
      </c>
      <c r="L11" s="6" t="n">
        <v>3781</v>
      </c>
    </row>
    <row r="12">
      <c r="A12" s="4" t="inlineStr">
        <is>
          <t>Other operating expenses</t>
        </is>
      </c>
      <c r="B12" s="6" t="n">
        <v>506</v>
      </c>
      <c r="C12" s="6" t="n">
        <v>1</v>
      </c>
      <c r="D12" s="4" t="inlineStr">
        <is>
          <t xml:space="preserve"> </t>
        </is>
      </c>
      <c r="E12" s="6" t="n">
        <v>2</v>
      </c>
      <c r="F12" s="6" t="n">
        <v>34</v>
      </c>
      <c r="G12" s="6" t="n">
        <v>507</v>
      </c>
      <c r="H12" s="6" t="n">
        <v>36</v>
      </c>
      <c r="I12" s="6" t="n">
        <v>36</v>
      </c>
      <c r="J12" s="6" t="n">
        <v>86</v>
      </c>
      <c r="K12" s="6" t="n">
        <v>182</v>
      </c>
      <c r="L12" s="6" t="n">
        <v>1284</v>
      </c>
    </row>
    <row r="13">
      <c r="A13" s="4" t="inlineStr">
        <is>
          <t>Real estate transfer tax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00</v>
      </c>
    </row>
    <row r="14">
      <c r="A14" s="4" t="inlineStr">
        <is>
          <t>Operating loss</t>
        </is>
      </c>
      <c r="B14" s="6" t="n">
        <v>-10835</v>
      </c>
      <c r="C14" s="6" t="n">
        <v>-10557</v>
      </c>
      <c r="D14" s="6" t="n">
        <v>-13060</v>
      </c>
      <c r="E14" s="6" t="n">
        <v>-13167</v>
      </c>
      <c r="F14" s="6" t="n">
        <v>-14034</v>
      </c>
      <c r="G14" s="6" t="n">
        <v>-21392</v>
      </c>
      <c r="H14" s="6" t="n">
        <v>-27201</v>
      </c>
      <c r="I14" s="6" t="n">
        <v>-40261</v>
      </c>
      <c r="J14" s="6" t="n">
        <v>-45558</v>
      </c>
      <c r="K14" s="6" t="n">
        <v>-20049</v>
      </c>
      <c r="L14" s="6" t="n">
        <v>-18926</v>
      </c>
    </row>
    <row r="15">
      <c r="A15" s="4" t="inlineStr">
        <is>
          <t>Loss for the period from continuing operations</t>
        </is>
      </c>
      <c r="B15" s="6" t="n">
        <v>-11887</v>
      </c>
      <c r="C15" s="6" t="n">
        <v>-11180</v>
      </c>
      <c r="D15" s="6" t="n">
        <v>-13358</v>
      </c>
      <c r="E15" s="6" t="n">
        <v>-13466</v>
      </c>
      <c r="F15" s="6" t="n">
        <v>-14293</v>
      </c>
      <c r="G15" s="6" t="n">
        <v>-23068</v>
      </c>
      <c r="H15" s="6" t="n">
        <v>-27759</v>
      </c>
      <c r="I15" s="6" t="n">
        <v>-41117</v>
      </c>
      <c r="J15" s="4" t="inlineStr">
        <is>
          <t xml:space="preserve"> </t>
        </is>
      </c>
      <c r="K15" s="4" t="inlineStr">
        <is>
          <t xml:space="preserve"> </t>
        </is>
      </c>
      <c r="L15" s="4" t="inlineStr">
        <is>
          <t xml:space="preserve"> </t>
        </is>
      </c>
    </row>
    <row r="16">
      <c r="A16" s="4" t="inlineStr">
        <is>
          <t>Net income from discontinued operations, net of tax</t>
        </is>
      </c>
      <c r="B16" s="6" t="n">
        <v>1539</v>
      </c>
      <c r="C16" s="6" t="n">
        <v>4601</v>
      </c>
      <c r="D16" s="6" t="n">
        <v>-8587</v>
      </c>
      <c r="E16" s="6" t="n">
        <v>5110</v>
      </c>
      <c r="F16" s="6" t="n">
        <v>9227</v>
      </c>
      <c r="G16" s="6" t="n">
        <v>6140</v>
      </c>
      <c r="H16" s="6" t="n">
        <v>14338</v>
      </c>
      <c r="I16" s="6" t="n">
        <v>5751</v>
      </c>
      <c r="J16" s="4" t="inlineStr">
        <is>
          <t xml:space="preserve"> </t>
        </is>
      </c>
      <c r="K16" s="4" t="inlineStr">
        <is>
          <t xml:space="preserve"> </t>
        </is>
      </c>
      <c r="L16" s="4" t="inlineStr">
        <is>
          <t xml:space="preserve"> </t>
        </is>
      </c>
    </row>
    <row r="17">
      <c r="A17" s="4" t="inlineStr">
        <is>
          <t>Loss for the period</t>
        </is>
      </c>
      <c r="B17" s="6" t="n">
        <v>-10348</v>
      </c>
      <c r="C17" s="6" t="n">
        <v>-6579</v>
      </c>
      <c r="D17" s="6" t="n">
        <v>-21945</v>
      </c>
      <c r="E17" s="6" t="n">
        <v>-8356</v>
      </c>
      <c r="F17" s="6" t="n">
        <v>-5066</v>
      </c>
      <c r="G17" s="6" t="n">
        <v>-16928</v>
      </c>
      <c r="H17" s="6" t="n">
        <v>-13421</v>
      </c>
      <c r="I17" s="6" t="n">
        <v>-35366</v>
      </c>
      <c r="J17" s="6" t="n">
        <v>-46382</v>
      </c>
      <c r="K17" s="6" t="n">
        <v>-21724</v>
      </c>
      <c r="L17" s="6" t="n">
        <v>-21097</v>
      </c>
    </row>
    <row r="18">
      <c r="A18" s="4" t="inlineStr">
        <is>
          <t>Total comprehensive loss</t>
        </is>
      </c>
      <c r="B18" s="5" t="n">
        <v>-10419</v>
      </c>
      <c r="C18" s="5" t="n">
        <v>-6485</v>
      </c>
      <c r="D18" s="5" t="n">
        <v>-21859</v>
      </c>
      <c r="E18" s="5" t="n">
        <v>-8547</v>
      </c>
      <c r="F18" s="5" t="n">
        <v>-4945</v>
      </c>
      <c r="G18" s="5" t="n">
        <v>-16905</v>
      </c>
      <c r="H18" s="5" t="n">
        <v>-13491</v>
      </c>
      <c r="I18" s="5" t="n">
        <v>-35350</v>
      </c>
      <c r="J18" s="5" t="n">
        <v>-45839</v>
      </c>
      <c r="K18" s="5" t="n">
        <v>-21772</v>
      </c>
      <c r="L18" s="5" t="n">
        <v>-21081</v>
      </c>
    </row>
    <row r="19">
      <c r="A19" s="4" t="inlineStr">
        <is>
          <t>Net loss per share - Basic (in EUR)</t>
        </is>
      </c>
      <c r="B19" s="7" t="n">
        <v>-0.38</v>
      </c>
      <c r="C19" s="7" t="n">
        <v>-0.28</v>
      </c>
      <c r="D19" s="7" t="n">
        <v>-0.97</v>
      </c>
      <c r="E19" s="7" t="n">
        <v>-0.38</v>
      </c>
      <c r="F19" s="7" t="n">
        <v>-0.23</v>
      </c>
      <c r="G19" s="7" t="n">
        <v>-0.64</v>
      </c>
      <c r="H19" s="7" t="n">
        <v>-0.6</v>
      </c>
      <c r="I19" s="7" t="n">
        <v>-1.58</v>
      </c>
      <c r="J19" s="7" t="n">
        <v>-2.04</v>
      </c>
      <c r="K19" s="7" t="n">
        <v>-1.04</v>
      </c>
      <c r="L19" s="7" t="n">
        <v>-1.28</v>
      </c>
    </row>
    <row r="20">
      <c r="A20" s="4" t="inlineStr">
        <is>
          <t>Net loss per share - Diluted (in EUR)</t>
        </is>
      </c>
      <c r="B20" s="7" t="n">
        <v>-0.38</v>
      </c>
      <c r="C20" s="7" t="n">
        <v>-0.28</v>
      </c>
      <c r="D20" s="7" t="n">
        <v>-0.97</v>
      </c>
      <c r="E20" s="7" t="n">
        <v>-0.38</v>
      </c>
      <c r="F20" s="7" t="n">
        <v>-0.23</v>
      </c>
      <c r="G20" s="7" t="n">
        <v>-0.64</v>
      </c>
      <c r="H20" s="7" t="n">
        <v>-0.6</v>
      </c>
      <c r="I20" s="7" t="n">
        <v>-1.58</v>
      </c>
      <c r="J20" s="7" t="n">
        <v>-2.04</v>
      </c>
      <c r="K20" s="7" t="n">
        <v>-1.04</v>
      </c>
      <c r="L20" s="7" t="n">
        <v>-1.28</v>
      </c>
    </row>
    <row r="21">
      <c r="A21" s="4" t="inlineStr">
        <is>
          <t>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FRS 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5" t="n">
        <v>10327</v>
      </c>
      <c r="D23" s="5" t="n">
        <v>9993</v>
      </c>
      <c r="E23" s="5" t="n">
        <v>9546</v>
      </c>
      <c r="F23" s="5" t="n">
        <v>9981</v>
      </c>
      <c r="G23" s="4" t="inlineStr">
        <is>
          <t xml:space="preserve"> </t>
        </is>
      </c>
      <c r="H23" s="5" t="n">
        <v>19527</v>
      </c>
      <c r="I23" s="5" t="n">
        <v>29520</v>
      </c>
      <c r="J23" s="5" t="n">
        <v>189923</v>
      </c>
      <c r="K23" s="5" t="n">
        <v>128381</v>
      </c>
      <c r="L23" s="5" t="n">
        <v>48780</v>
      </c>
    </row>
    <row r="24">
      <c r="A24" s="4" t="inlineStr">
        <is>
          <t>Cost of sales</t>
        </is>
      </c>
      <c r="B24" s="4" t="inlineStr">
        <is>
          <t xml:space="preserve"> </t>
        </is>
      </c>
      <c r="C24" s="6" t="n">
        <v>6450</v>
      </c>
      <c r="D24" s="6" t="n">
        <v>6828</v>
      </c>
      <c r="E24" s="6" t="n">
        <v>6617</v>
      </c>
      <c r="F24" s="6" t="n">
        <v>6208</v>
      </c>
      <c r="G24" s="4" t="inlineStr">
        <is>
          <t xml:space="preserve"> </t>
        </is>
      </c>
      <c r="H24" s="6" t="n">
        <v>12825</v>
      </c>
      <c r="I24" s="6" t="n">
        <v>19653</v>
      </c>
      <c r="J24" s="6" t="n">
        <v>160448</v>
      </c>
      <c r="K24" s="6" t="n">
        <v>83437</v>
      </c>
      <c r="L24" s="6" t="n">
        <v>26005</v>
      </c>
    </row>
    <row r="25">
      <c r="A25" s="4" t="inlineStr">
        <is>
          <t>Gross profit</t>
        </is>
      </c>
      <c r="B25" s="4" t="inlineStr">
        <is>
          <t xml:space="preserve"> </t>
        </is>
      </c>
      <c r="C25" s="6" t="n">
        <v>3877</v>
      </c>
      <c r="D25" s="6" t="n">
        <v>3165</v>
      </c>
      <c r="E25" s="6" t="n">
        <v>2929</v>
      </c>
      <c r="F25" s="6" t="n">
        <v>3773</v>
      </c>
      <c r="G25" s="4" t="inlineStr">
        <is>
          <t xml:space="preserve"> </t>
        </is>
      </c>
      <c r="H25" s="6" t="n">
        <v>6702</v>
      </c>
      <c r="I25" s="6" t="n">
        <v>9867</v>
      </c>
      <c r="J25" s="6" t="n">
        <v>29475</v>
      </c>
      <c r="K25" s="6" t="n">
        <v>44944</v>
      </c>
      <c r="L25" s="6" t="n">
        <v>22775</v>
      </c>
    </row>
    <row r="26">
      <c r="A26" s="4" t="inlineStr">
        <is>
          <t>Research and development expenses</t>
        </is>
      </c>
      <c r="B26" s="4" t="inlineStr">
        <is>
          <t xml:space="preserve"> </t>
        </is>
      </c>
      <c r="C26" s="6" t="n">
        <v>4614</v>
      </c>
      <c r="D26" s="6" t="n">
        <v>3821</v>
      </c>
      <c r="E26" s="6" t="n">
        <v>4053</v>
      </c>
      <c r="F26" s="6" t="n">
        <v>4335</v>
      </c>
      <c r="G26" s="4" t="inlineStr">
        <is>
          <t xml:space="preserve"> </t>
        </is>
      </c>
      <c r="H26" s="6" t="n">
        <v>8388</v>
      </c>
      <c r="I26" s="6" t="n">
        <v>12209</v>
      </c>
      <c r="J26" s="6" t="n">
        <v>19297</v>
      </c>
      <c r="K26" s="6" t="n">
        <v>14935</v>
      </c>
      <c r="L26" s="6" t="n">
        <v>9590</v>
      </c>
    </row>
    <row r="27">
      <c r="A27" s="4" t="inlineStr">
        <is>
          <t>General administrative expenses</t>
        </is>
      </c>
      <c r="B27" s="4" t="inlineStr">
        <is>
          <t xml:space="preserve"> </t>
        </is>
      </c>
      <c r="C27" s="6" t="n">
        <v>7906</v>
      </c>
      <c r="D27" s="6" t="n">
        <v>10406</v>
      </c>
      <c r="E27" s="6" t="n">
        <v>10494</v>
      </c>
      <c r="F27" s="6" t="n">
        <v>11596</v>
      </c>
      <c r="G27" s="4" t="inlineStr">
        <is>
          <t xml:space="preserve"> </t>
        </is>
      </c>
      <c r="H27" s="6" t="n">
        <v>22090</v>
      </c>
      <c r="I27" s="6" t="n">
        <v>32496</v>
      </c>
      <c r="J27" s="6" t="n">
        <v>46739</v>
      </c>
      <c r="K27" s="6" t="n">
        <v>40160</v>
      </c>
      <c r="L27" s="6" t="n">
        <v>23160</v>
      </c>
    </row>
    <row r="28">
      <c r="A28" s="4" t="inlineStr">
        <is>
          <t>Selling expenses</t>
        </is>
      </c>
      <c r="B28" s="4" t="inlineStr">
        <is>
          <t xml:space="preserve"> </t>
        </is>
      </c>
      <c r="C28" s="6" t="n">
        <v>2394</v>
      </c>
      <c r="D28" s="6" t="n">
        <v>2206</v>
      </c>
      <c r="E28" s="6" t="n">
        <v>1942</v>
      </c>
      <c r="F28" s="6" t="n">
        <v>1949</v>
      </c>
      <c r="G28" s="4" t="inlineStr">
        <is>
          <t xml:space="preserve"> </t>
        </is>
      </c>
      <c r="H28" s="6" t="n">
        <v>3891</v>
      </c>
      <c r="I28" s="6" t="n">
        <v>6097</v>
      </c>
      <c r="J28" s="6" t="n">
        <v>9860</v>
      </c>
      <c r="K28" s="6" t="n">
        <v>8026</v>
      </c>
      <c r="L28" s="6" t="n">
        <v>9254</v>
      </c>
    </row>
    <row r="29">
      <c r="A29" s="4" t="inlineStr">
        <is>
          <t>Impairment of financial assets</t>
        </is>
      </c>
      <c r="B29" s="4" t="inlineStr">
        <is>
          <t xml:space="preserve"> </t>
        </is>
      </c>
      <c r="C29" s="6" t="n">
        <v>154</v>
      </c>
      <c r="D29" s="6" t="n">
        <v>502</v>
      </c>
      <c r="E29" s="6" t="n">
        <v>580</v>
      </c>
      <c r="F29" s="6" t="n">
        <v>95</v>
      </c>
      <c r="G29" s="4" t="inlineStr">
        <is>
          <t xml:space="preserve"> </t>
        </is>
      </c>
      <c r="H29" s="6" t="n">
        <v>675</v>
      </c>
      <c r="I29" s="6" t="n">
        <v>1177</v>
      </c>
      <c r="J29" s="6" t="n">
        <v>1140</v>
      </c>
      <c r="K29" s="6" t="n">
        <v>3738</v>
      </c>
      <c r="L29" s="6" t="n">
        <v>752</v>
      </c>
    </row>
    <row r="30">
      <c r="A30" s="4" t="inlineStr">
        <is>
          <t>Other operating income</t>
        </is>
      </c>
      <c r="B30" s="4" t="inlineStr">
        <is>
          <t xml:space="preserve"> </t>
        </is>
      </c>
      <c r="C30" s="6" t="n">
        <v>733</v>
      </c>
      <c r="D30" s="6" t="n">
        <v>1011</v>
      </c>
      <c r="E30" s="6" t="n">
        <v>1276</v>
      </c>
      <c r="F30" s="6" t="n">
        <v>366</v>
      </c>
      <c r="G30" s="4" t="inlineStr">
        <is>
          <t xml:space="preserve"> </t>
        </is>
      </c>
      <c r="H30" s="6" t="n">
        <v>1642</v>
      </c>
      <c r="I30" s="6" t="n">
        <v>2653</v>
      </c>
      <c r="J30" s="6" t="n">
        <v>3209</v>
      </c>
      <c r="K30" s="6" t="n">
        <v>2394</v>
      </c>
      <c r="L30" s="6" t="n">
        <v>3781</v>
      </c>
    </row>
    <row r="31">
      <c r="A31" s="4" t="inlineStr">
        <is>
          <t>Other operating expenses</t>
        </is>
      </c>
      <c r="B31" s="4" t="inlineStr">
        <is>
          <t xml:space="preserve"> </t>
        </is>
      </c>
      <c r="C31" s="6" t="n">
        <v>1</v>
      </c>
      <c r="D31" s="4" t="inlineStr">
        <is>
          <t xml:space="preserve"> </t>
        </is>
      </c>
      <c r="E31" s="6" t="n">
        <v>2</v>
      </c>
      <c r="F31" s="6" t="n">
        <v>34</v>
      </c>
      <c r="G31" s="4" t="inlineStr">
        <is>
          <t xml:space="preserve"> </t>
        </is>
      </c>
      <c r="H31" s="6" t="n">
        <v>36</v>
      </c>
      <c r="I31" s="6" t="n">
        <v>36</v>
      </c>
      <c r="J31" s="6" t="n">
        <v>86</v>
      </c>
      <c r="K31" s="6" t="n">
        <v>182</v>
      </c>
      <c r="L31" s="6" t="n">
        <v>1284</v>
      </c>
    </row>
    <row r="32">
      <c r="A32" s="4" t="inlineStr">
        <is>
          <t>Real estate transfer tax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00</v>
      </c>
    </row>
    <row r="33">
      <c r="A33" s="4" t="inlineStr">
        <is>
          <t>Operating loss</t>
        </is>
      </c>
      <c r="B33" s="4" t="inlineStr">
        <is>
          <t xml:space="preserve"> </t>
        </is>
      </c>
      <c r="C33" s="6" t="n">
        <v>-10459</v>
      </c>
      <c r="D33" s="6" t="n">
        <v>-12759</v>
      </c>
      <c r="E33" s="6" t="n">
        <v>-12866</v>
      </c>
      <c r="F33" s="6" t="n">
        <v>-13870</v>
      </c>
      <c r="G33" s="4" t="inlineStr">
        <is>
          <t xml:space="preserve"> </t>
        </is>
      </c>
      <c r="H33" s="6" t="n">
        <v>-26736</v>
      </c>
      <c r="I33" s="6" t="n">
        <v>-39495</v>
      </c>
      <c r="J33" s="6" t="n">
        <v>-44438</v>
      </c>
      <c r="K33" s="6" t="n">
        <v>-19703</v>
      </c>
      <c r="L33" s="6" t="n">
        <v>-18684</v>
      </c>
    </row>
    <row r="34">
      <c r="A34" s="4" t="inlineStr">
        <is>
          <t>Loss for the period from continuing operations</t>
        </is>
      </c>
      <c r="B34" s="4" t="inlineStr">
        <is>
          <t xml:space="preserve"> </t>
        </is>
      </c>
      <c r="C34" s="6" t="n">
        <v>-11083</v>
      </c>
      <c r="D34" s="6" t="n">
        <v>-13057</v>
      </c>
      <c r="E34" s="6" t="n">
        <v>-13165</v>
      </c>
      <c r="F34" s="6" t="n">
        <v>-14129</v>
      </c>
      <c r="G34" s="4" t="inlineStr">
        <is>
          <t xml:space="preserve"> </t>
        </is>
      </c>
      <c r="H34" s="6" t="n">
        <v>-27294</v>
      </c>
      <c r="I34" s="6" t="n">
        <v>-40351</v>
      </c>
      <c r="J34" s="4" t="inlineStr">
        <is>
          <t xml:space="preserve"> </t>
        </is>
      </c>
      <c r="K34" s="4" t="inlineStr">
        <is>
          <t xml:space="preserve"> </t>
        </is>
      </c>
      <c r="L34" s="4" t="inlineStr">
        <is>
          <t xml:space="preserve"> </t>
        </is>
      </c>
    </row>
    <row r="35">
      <c r="A35" s="4" t="inlineStr">
        <is>
          <t>Net income from discontinued operations, net of tax</t>
        </is>
      </c>
      <c r="B35" s="4" t="inlineStr">
        <is>
          <t xml:space="preserve"> </t>
        </is>
      </c>
      <c r="C35" s="6" t="n">
        <v>4601</v>
      </c>
      <c r="D35" s="6" t="n">
        <v>-8587</v>
      </c>
      <c r="E35" s="6" t="n">
        <v>5145</v>
      </c>
      <c r="F35" s="6" t="n">
        <v>9240</v>
      </c>
      <c r="G35" s="4" t="inlineStr">
        <is>
          <t xml:space="preserve"> </t>
        </is>
      </c>
      <c r="H35" s="6" t="n">
        <v>14385</v>
      </c>
      <c r="I35" s="6" t="n">
        <v>5798</v>
      </c>
      <c r="J35" s="4" t="inlineStr">
        <is>
          <t xml:space="preserve"> </t>
        </is>
      </c>
      <c r="K35" s="4" t="inlineStr">
        <is>
          <t xml:space="preserve"> </t>
        </is>
      </c>
      <c r="L35" s="4" t="inlineStr">
        <is>
          <t xml:space="preserve"> </t>
        </is>
      </c>
    </row>
    <row r="36">
      <c r="A36" s="4" t="inlineStr">
        <is>
          <t>Loss for the period</t>
        </is>
      </c>
      <c r="B36" s="4" t="inlineStr">
        <is>
          <t xml:space="preserve"> </t>
        </is>
      </c>
      <c r="C36" s="6" t="n">
        <v>-6482</v>
      </c>
      <c r="D36" s="6" t="n">
        <v>-21644</v>
      </c>
      <c r="E36" s="6" t="n">
        <v>-8020</v>
      </c>
      <c r="F36" s="6" t="n">
        <v>-4889</v>
      </c>
      <c r="G36" s="4" t="inlineStr">
        <is>
          <t xml:space="preserve"> </t>
        </is>
      </c>
      <c r="H36" s="6" t="n">
        <v>-12909</v>
      </c>
      <c r="I36" s="6" t="n">
        <v>-34553</v>
      </c>
      <c r="J36" s="6" t="n">
        <v>-45262</v>
      </c>
      <c r="K36" s="6" t="n">
        <v>-21378</v>
      </c>
      <c r="L36" s="6" t="n">
        <v>-20855</v>
      </c>
    </row>
    <row r="37">
      <c r="A37" s="4" t="inlineStr">
        <is>
          <t>Total comprehensive loss</t>
        </is>
      </c>
      <c r="B37" s="4" t="inlineStr">
        <is>
          <t xml:space="preserve"> </t>
        </is>
      </c>
      <c r="C37" s="5" t="n">
        <v>-6388</v>
      </c>
      <c r="D37" s="5" t="n">
        <v>-21558</v>
      </c>
      <c r="E37" s="5" t="n">
        <v>-8211</v>
      </c>
      <c r="F37" s="5" t="n">
        <v>-4768</v>
      </c>
      <c r="G37" s="4" t="inlineStr">
        <is>
          <t xml:space="preserve"> </t>
        </is>
      </c>
      <c r="H37" s="5" t="n">
        <v>-12979</v>
      </c>
      <c r="I37" s="5" t="n">
        <v>-34537</v>
      </c>
      <c r="J37" s="5" t="n">
        <v>-44719</v>
      </c>
      <c r="K37" s="5" t="n">
        <v>-21426</v>
      </c>
      <c r="L37" s="5" t="n">
        <v>-20839</v>
      </c>
    </row>
    <row r="38">
      <c r="A38" s="4" t="inlineStr">
        <is>
          <t>Net loss per share - Basic (in EUR)</t>
        </is>
      </c>
      <c r="B38" s="4" t="inlineStr">
        <is>
          <t xml:space="preserve"> </t>
        </is>
      </c>
      <c r="C38" s="7" t="n">
        <v>-0.28</v>
      </c>
      <c r="D38" s="7" t="n">
        <v>-0.96</v>
      </c>
      <c r="E38" s="7" t="n">
        <v>-0.37</v>
      </c>
      <c r="F38" s="7" t="n">
        <v>-0.22</v>
      </c>
      <c r="G38" s="4" t="inlineStr">
        <is>
          <t xml:space="preserve"> </t>
        </is>
      </c>
      <c r="H38" s="7" t="n">
        <v>-0.58</v>
      </c>
      <c r="I38" s="7" t="n">
        <v>-1.55</v>
      </c>
      <c r="J38" s="7" t="n">
        <v>-1.98</v>
      </c>
      <c r="K38" s="7" t="n">
        <v>-1.02</v>
      </c>
      <c r="L38" s="7" t="n">
        <v>-1.27</v>
      </c>
    </row>
    <row r="39">
      <c r="A39" s="4" t="inlineStr">
        <is>
          <t>Net loss per share - Diluted (in EUR)</t>
        </is>
      </c>
      <c r="B39" s="4" t="inlineStr">
        <is>
          <t xml:space="preserve"> </t>
        </is>
      </c>
      <c r="C39" s="7" t="n">
        <v>-0.28</v>
      </c>
      <c r="D39" s="7" t="n">
        <v>-0.96</v>
      </c>
      <c r="E39" s="7" t="n">
        <v>-0.37</v>
      </c>
      <c r="F39" s="7" t="n">
        <v>-0.22</v>
      </c>
      <c r="G39" s="4" t="inlineStr">
        <is>
          <t xml:space="preserve"> </t>
        </is>
      </c>
      <c r="H39" s="7" t="n">
        <v>-0.58</v>
      </c>
      <c r="I39" s="7" t="n">
        <v>-1.55</v>
      </c>
      <c r="J39" s="7" t="n">
        <v>-1.98</v>
      </c>
      <c r="K39" s="7" t="n">
        <v>-1.02</v>
      </c>
      <c r="L39" s="7" t="n">
        <v>-1.27</v>
      </c>
    </row>
  </sheetData>
  <mergeCells count="4">
    <mergeCell ref="A1:A2"/>
    <mergeCell ref="B1:F1"/>
    <mergeCell ref="G1:H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ision of previously issued financial statements (Details) - EUR (€) € in Thousands</t>
        </is>
      </c>
      <c r="C1" s="2" t="inlineStr">
        <is>
          <t>6 Months Ended</t>
        </is>
      </c>
    </row>
    <row r="2">
      <c r="B2" s="2" t="inlineStr">
        <is>
          <t>Jul. 01, 2022</t>
        </is>
      </c>
      <c r="C2" s="2" t="inlineStr">
        <is>
          <t>Jun. 30, 2022</t>
        </is>
      </c>
      <c r="D2" s="2" t="inlineStr">
        <is>
          <t>Jun. 30, 2021</t>
        </is>
      </c>
    </row>
    <row r="3">
      <c r="A3" s="3" t="inlineStr">
        <is>
          <t>IFRS Error Corrections and Prior Period Adjustments Restatement [Line Items]</t>
        </is>
      </c>
      <c r="B3" s="4" t="inlineStr">
        <is>
          <t xml:space="preserve"> </t>
        </is>
      </c>
      <c r="C3" s="4" t="inlineStr">
        <is>
          <t xml:space="preserve"> </t>
        </is>
      </c>
      <c r="D3" s="4" t="inlineStr">
        <is>
          <t xml:space="preserve"> </t>
        </is>
      </c>
    </row>
    <row r="4">
      <c r="A4" s="4" t="inlineStr">
        <is>
          <t>Changes in cash and cash equivalents</t>
        </is>
      </c>
      <c r="B4" s="4" t="inlineStr">
        <is>
          <t xml:space="preserve"> </t>
        </is>
      </c>
      <c r="C4" s="5" t="n">
        <v>15697</v>
      </c>
      <c r="D4" s="5" t="n">
        <v>-13376</v>
      </c>
    </row>
    <row r="5">
      <c r="A5" s="4" t="inlineStr">
        <is>
          <t>Adjustment | Effect of Revision of Financial Statements</t>
        </is>
      </c>
      <c r="B5" s="4" t="inlineStr">
        <is>
          <t xml:space="preserve"> </t>
        </is>
      </c>
      <c r="C5" s="4" t="inlineStr">
        <is>
          <t xml:space="preserve"> </t>
        </is>
      </c>
      <c r="D5" s="4" t="inlineStr">
        <is>
          <t xml:space="preserve"> </t>
        </is>
      </c>
    </row>
    <row r="6">
      <c r="A6" s="3" t="inlineStr">
        <is>
          <t>IFRS Error Corrections and Prior Period Adjustments Restatement [Line Items]</t>
        </is>
      </c>
      <c r="B6" s="4" t="inlineStr">
        <is>
          <t xml:space="preserve"> </t>
        </is>
      </c>
      <c r="C6" s="4" t="inlineStr">
        <is>
          <t xml:space="preserve"> </t>
        </is>
      </c>
      <c r="D6" s="4" t="inlineStr">
        <is>
          <t xml:space="preserve"> </t>
        </is>
      </c>
    </row>
    <row r="7">
      <c r="A7" s="4" t="inlineStr">
        <is>
          <t>Changes in cash and cash equivalents</t>
        </is>
      </c>
      <c r="B7" s="5" t="n">
        <v>91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ision of previously issued financial statements - Consolidated statements of cash flows (Details) - EUR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es from continuing operations</t>
        </is>
      </c>
      <c r="B4" s="5" t="n">
        <v>-11712</v>
      </c>
      <c r="C4" s="5" t="n">
        <v>-13342</v>
      </c>
      <c r="D4" s="5" t="n">
        <v>-22889</v>
      </c>
      <c r="E4" s="5" t="n">
        <v>-27635</v>
      </c>
      <c r="F4" s="4" t="inlineStr">
        <is>
          <t xml:space="preserve"> </t>
        </is>
      </c>
    </row>
    <row r="5">
      <c r="A5" s="4" t="inlineStr">
        <is>
          <t>Income before taxes from discontinued operations</t>
        </is>
      </c>
      <c r="B5" s="4" t="inlineStr">
        <is>
          <t xml:space="preserve"> </t>
        </is>
      </c>
      <c r="C5" s="4" t="inlineStr">
        <is>
          <t xml:space="preserve"> </t>
        </is>
      </c>
      <c r="D5" s="6" t="n">
        <v>6153</v>
      </c>
      <c r="E5" s="6" t="n">
        <v>14338</v>
      </c>
      <c r="F5" s="4" t="inlineStr">
        <is>
          <t xml:space="preserve"> </t>
        </is>
      </c>
    </row>
    <row r="6">
      <c r="A6" s="4" t="inlineStr">
        <is>
          <t>Loss before taxes</t>
        </is>
      </c>
      <c r="B6" s="4" t="inlineStr">
        <is>
          <t xml:space="preserve"> </t>
        </is>
      </c>
      <c r="C6" s="4" t="inlineStr">
        <is>
          <t xml:space="preserve"> </t>
        </is>
      </c>
      <c r="D6" s="6" t="n">
        <v>-16736</v>
      </c>
      <c r="E6" s="6" t="n">
        <v>-13297</v>
      </c>
      <c r="F6" s="4" t="inlineStr">
        <is>
          <t xml:space="preserve"> </t>
        </is>
      </c>
    </row>
    <row r="7">
      <c r="A7" s="3" t="inlineStr">
        <is>
          <t>Adjustments to reconcile loss to cash flow from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and depreciation</t>
        </is>
      </c>
      <c r="B8" s="4" t="inlineStr">
        <is>
          <t xml:space="preserve"> </t>
        </is>
      </c>
      <c r="C8" s="4" t="inlineStr">
        <is>
          <t xml:space="preserve"> </t>
        </is>
      </c>
      <c r="D8" s="6" t="n">
        <v>5958</v>
      </c>
      <c r="E8" s="6" t="n">
        <v>6670</v>
      </c>
      <c r="F8" s="4" t="inlineStr">
        <is>
          <t xml:space="preserve"> </t>
        </is>
      </c>
    </row>
    <row r="9">
      <c r="A9" s="4" t="inlineStr">
        <is>
          <t>Interest expense</t>
        </is>
      </c>
      <c r="B9" s="4" t="inlineStr">
        <is>
          <t xml:space="preserve"> </t>
        </is>
      </c>
      <c r="C9" s="4" t="inlineStr">
        <is>
          <t xml:space="preserve"> </t>
        </is>
      </c>
      <c r="D9" s="6" t="n">
        <v>3137</v>
      </c>
      <c r="E9" s="6" t="n">
        <v>471</v>
      </c>
      <c r="F9" s="4" t="inlineStr">
        <is>
          <t xml:space="preserve"> </t>
        </is>
      </c>
    </row>
    <row r="10">
      <c r="A10" s="4" t="inlineStr">
        <is>
          <t>Expected credit loss allowances on trade receivables and contract assets</t>
        </is>
      </c>
      <c r="B10" s="4" t="inlineStr">
        <is>
          <t xml:space="preserve"> </t>
        </is>
      </c>
      <c r="C10" s="4" t="inlineStr">
        <is>
          <t xml:space="preserve"> </t>
        </is>
      </c>
      <c r="D10" s="4" t="inlineStr">
        <is>
          <t xml:space="preserve"> </t>
        </is>
      </c>
      <c r="E10" s="6" t="n">
        <v>675</v>
      </c>
      <c r="F10" s="4" t="inlineStr">
        <is>
          <t xml:space="preserve"> </t>
        </is>
      </c>
    </row>
    <row r="11">
      <c r="A11" s="4" t="inlineStr">
        <is>
          <t>Gain on revaluation of credit loss allowance on trade receivables and contract assets</t>
        </is>
      </c>
      <c r="B11" s="4" t="inlineStr">
        <is>
          <t xml:space="preserve"> </t>
        </is>
      </c>
      <c r="C11" s="4" t="inlineStr">
        <is>
          <t xml:space="preserve"> </t>
        </is>
      </c>
      <c r="D11" s="6" t="n">
        <v>-919</v>
      </c>
      <c r="E11" s="4" t="inlineStr">
        <is>
          <t xml:space="preserve"> </t>
        </is>
      </c>
      <c r="F11" s="4" t="inlineStr">
        <is>
          <t xml:space="preserve"> </t>
        </is>
      </c>
    </row>
    <row r="12">
      <c r="A12" s="4" t="inlineStr">
        <is>
          <t>Gain on disposal of property, plant and equipment</t>
        </is>
      </c>
      <c r="B12" s="4" t="inlineStr">
        <is>
          <t xml:space="preserve"> </t>
        </is>
      </c>
      <c r="C12" s="4" t="inlineStr">
        <is>
          <t xml:space="preserve"> </t>
        </is>
      </c>
      <c r="D12" s="6" t="n">
        <v>-683</v>
      </c>
      <c r="E12" s="4" t="inlineStr">
        <is>
          <t xml:space="preserve"> </t>
        </is>
      </c>
      <c r="F12" s="4" t="inlineStr">
        <is>
          <t xml:space="preserve"> </t>
        </is>
      </c>
    </row>
    <row r="13">
      <c r="A13" s="4" t="inlineStr">
        <is>
          <t>Share-based payment (true up)/ expenses</t>
        </is>
      </c>
      <c r="B13" s="4" t="inlineStr">
        <is>
          <t xml:space="preserve"> </t>
        </is>
      </c>
      <c r="C13" s="4" t="inlineStr">
        <is>
          <t xml:space="preserve"> </t>
        </is>
      </c>
      <c r="D13" s="6" t="n">
        <v>-1386</v>
      </c>
      <c r="E13" s="6" t="n">
        <v>4276</v>
      </c>
      <c r="F13" s="4" t="inlineStr">
        <is>
          <t xml:space="preserve"> </t>
        </is>
      </c>
    </row>
    <row r="14">
      <c r="A14" s="4" t="inlineStr">
        <is>
          <t>Tax expense</t>
        </is>
      </c>
      <c r="B14" s="4" t="inlineStr">
        <is>
          <t xml:space="preserve"> </t>
        </is>
      </c>
      <c r="C14" s="4" t="inlineStr">
        <is>
          <t xml:space="preserve"> </t>
        </is>
      </c>
      <c r="D14" s="6" t="n">
        <v>192</v>
      </c>
      <c r="E14" s="6" t="n">
        <v>124</v>
      </c>
      <c r="F14" s="4" t="inlineStr">
        <is>
          <t xml:space="preserve"> </t>
        </is>
      </c>
    </row>
    <row r="15">
      <c r="A15" s="4" t="inlineStr">
        <is>
          <t>Other non-cash items</t>
        </is>
      </c>
      <c r="B15" s="4" t="inlineStr">
        <is>
          <t xml:space="preserve"> </t>
        </is>
      </c>
      <c r="C15" s="4" t="inlineStr">
        <is>
          <t xml:space="preserve"> </t>
        </is>
      </c>
      <c r="D15" s="6" t="n">
        <v>-580</v>
      </c>
      <c r="E15" s="6" t="n">
        <v>126</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ies</t>
        </is>
      </c>
      <c r="B17" s="4" t="inlineStr">
        <is>
          <t xml:space="preserve"> </t>
        </is>
      </c>
      <c r="C17" s="4" t="inlineStr">
        <is>
          <t xml:space="preserve"> </t>
        </is>
      </c>
      <c r="D17" s="6" t="n">
        <v>1715</v>
      </c>
      <c r="E17" s="6" t="n">
        <v>2124</v>
      </c>
      <c r="F17" s="4" t="inlineStr">
        <is>
          <t xml:space="preserve"> </t>
        </is>
      </c>
    </row>
    <row r="18">
      <c r="A18" s="4" t="inlineStr">
        <is>
          <t>Trade receivables and contract assets</t>
        </is>
      </c>
      <c r="B18" s="4" t="inlineStr">
        <is>
          <t xml:space="preserve"> </t>
        </is>
      </c>
      <c r="C18" s="4" t="inlineStr">
        <is>
          <t xml:space="preserve"> </t>
        </is>
      </c>
      <c r="D18" s="6" t="n">
        <v>8849</v>
      </c>
      <c r="E18" s="6" t="n">
        <v>10370</v>
      </c>
      <c r="F18" s="4" t="inlineStr">
        <is>
          <t xml:space="preserve"> </t>
        </is>
      </c>
    </row>
    <row r="19">
      <c r="A19" s="4" t="inlineStr">
        <is>
          <t>Other assets</t>
        </is>
      </c>
      <c r="B19" s="4" t="inlineStr">
        <is>
          <t xml:space="preserve"> </t>
        </is>
      </c>
      <c r="C19" s="4" t="inlineStr">
        <is>
          <t xml:space="preserve"> </t>
        </is>
      </c>
      <c r="D19" s="6" t="n">
        <v>1499</v>
      </c>
      <c r="E19" s="6" t="n">
        <v>328</v>
      </c>
      <c r="F19" s="4" t="inlineStr">
        <is>
          <t xml:space="preserve"> </t>
        </is>
      </c>
    </row>
    <row r="20">
      <c r="A20" s="4" t="inlineStr">
        <is>
          <t>Trade payables</t>
        </is>
      </c>
      <c r="B20" s="4" t="inlineStr">
        <is>
          <t xml:space="preserve"> </t>
        </is>
      </c>
      <c r="C20" s="4" t="inlineStr">
        <is>
          <t xml:space="preserve"> </t>
        </is>
      </c>
      <c r="D20" s="6" t="n">
        <v>-6495</v>
      </c>
      <c r="E20" s="6" t="n">
        <v>-17722</v>
      </c>
      <c r="F20" s="4" t="inlineStr">
        <is>
          <t xml:space="preserve"> </t>
        </is>
      </c>
    </row>
    <row r="21">
      <c r="A21" s="4" t="inlineStr">
        <is>
          <t>Other liabilities</t>
        </is>
      </c>
      <c r="B21" s="4" t="inlineStr">
        <is>
          <t xml:space="preserve"> </t>
        </is>
      </c>
      <c r="C21" s="4" t="inlineStr">
        <is>
          <t xml:space="preserve"> </t>
        </is>
      </c>
      <c r="D21" s="6" t="n">
        <v>-8060</v>
      </c>
      <c r="E21" s="6" t="n">
        <v>-1975</v>
      </c>
      <c r="F21" s="4" t="inlineStr">
        <is>
          <t xml:space="preserve"> </t>
        </is>
      </c>
    </row>
    <row r="22">
      <c r="A22" s="4" t="inlineStr">
        <is>
          <t>Thereof cash flow (used in) continuing operating activities</t>
        </is>
      </c>
      <c r="B22" s="4" t="inlineStr">
        <is>
          <t xml:space="preserve"> </t>
        </is>
      </c>
      <c r="C22" s="4" t="inlineStr">
        <is>
          <t xml:space="preserve"> </t>
        </is>
      </c>
      <c r="D22" s="6" t="n">
        <v>-22504</v>
      </c>
      <c r="E22" s="6" t="n">
        <v>-16603</v>
      </c>
      <c r="F22" s="4" t="inlineStr">
        <is>
          <t xml:space="preserve"> </t>
        </is>
      </c>
    </row>
    <row r="23">
      <c r="A23" s="4" t="inlineStr">
        <is>
          <t>Thereof cash flow from discontinued operating activities</t>
        </is>
      </c>
      <c r="B23" s="4" t="inlineStr">
        <is>
          <t xml:space="preserve"> </t>
        </is>
      </c>
      <c r="C23" s="4" t="inlineStr">
        <is>
          <t xml:space="preserve"> </t>
        </is>
      </c>
      <c r="D23" s="6" t="n">
        <v>7355</v>
      </c>
      <c r="E23" s="6" t="n">
        <v>8773</v>
      </c>
      <c r="F23" s="4" t="inlineStr">
        <is>
          <t xml:space="preserve"> </t>
        </is>
      </c>
    </row>
    <row r="24">
      <c r="A24" s="4" t="inlineStr">
        <is>
          <t>Net cash flow (used in) operating activities</t>
        </is>
      </c>
      <c r="B24" s="4" t="inlineStr">
        <is>
          <t xml:space="preserve"> </t>
        </is>
      </c>
      <c r="C24" s="4" t="inlineStr">
        <is>
          <t xml:space="preserve"> </t>
        </is>
      </c>
      <c r="D24" s="6" t="n">
        <v>-15149</v>
      </c>
      <c r="E24" s="6" t="n">
        <v>-7830</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flow received/ (used in) investing activities</t>
        </is>
      </c>
      <c r="B26" s="4" t="inlineStr">
        <is>
          <t xml:space="preserve"> </t>
        </is>
      </c>
      <c r="C26" s="4" t="inlineStr">
        <is>
          <t xml:space="preserve"> </t>
        </is>
      </c>
      <c r="D26" s="6" t="n">
        <v>-215</v>
      </c>
      <c r="E26" s="6" t="n">
        <v>-4785</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cash flow from/ (used in) financing activities</t>
        </is>
      </c>
      <c r="B28" s="4" t="inlineStr">
        <is>
          <t xml:space="preserve"> </t>
        </is>
      </c>
      <c r="C28" s="4" t="inlineStr">
        <is>
          <t xml:space="preserve"> </t>
        </is>
      </c>
      <c r="D28" s="6" t="n">
        <v>31061</v>
      </c>
      <c r="E28" s="6" t="n">
        <v>-761</v>
      </c>
      <c r="F28" s="4" t="inlineStr">
        <is>
          <t xml:space="preserve"> </t>
        </is>
      </c>
    </row>
    <row r="29">
      <c r="A29" s="4" t="inlineStr">
        <is>
          <t>Changes in cash and cash equivalents</t>
        </is>
      </c>
      <c r="B29" s="4" t="inlineStr">
        <is>
          <t xml:space="preserve"> </t>
        </is>
      </c>
      <c r="C29" s="4" t="inlineStr">
        <is>
          <t xml:space="preserve"> </t>
        </is>
      </c>
      <c r="D29" s="6" t="n">
        <v>15697</v>
      </c>
      <c r="E29" s="6" t="n">
        <v>-13376</v>
      </c>
      <c r="F29" s="4" t="inlineStr">
        <is>
          <t xml:space="preserve"> </t>
        </is>
      </c>
    </row>
    <row r="30">
      <c r="A30" s="4" t="inlineStr">
        <is>
          <t>Cash and cash equivalents at the beginning of the period</t>
        </is>
      </c>
      <c r="B30" s="4" t="inlineStr">
        <is>
          <t xml:space="preserve"> </t>
        </is>
      </c>
      <c r="C30" s="4" t="inlineStr">
        <is>
          <t xml:space="preserve"> </t>
        </is>
      </c>
      <c r="D30" s="6" t="n">
        <v>17818</v>
      </c>
      <c r="E30" s="6" t="n">
        <v>48156</v>
      </c>
      <c r="F30" s="5" t="n">
        <v>48156</v>
      </c>
    </row>
    <row r="31">
      <c r="A31" s="4" t="inlineStr">
        <is>
          <t>Cash and cash equivalents at the end of the period</t>
        </is>
      </c>
      <c r="B31" s="5" t="n">
        <v>33515</v>
      </c>
      <c r="C31" s="6" t="n">
        <v>34780</v>
      </c>
      <c r="D31" s="5" t="n">
        <v>33515</v>
      </c>
      <c r="E31" s="6" t="n">
        <v>34780</v>
      </c>
      <c r="F31" s="6" t="n">
        <v>17818</v>
      </c>
    </row>
    <row r="32">
      <c r="A32" s="4" t="inlineStr">
        <is>
          <t>Previously Repor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before taxes from continuing operations</t>
        </is>
      </c>
      <c r="B34" s="4" t="inlineStr">
        <is>
          <t xml:space="preserve"> </t>
        </is>
      </c>
      <c r="C34" s="4" t="inlineStr">
        <is>
          <t xml:space="preserve"> </t>
        </is>
      </c>
      <c r="D34" s="4" t="inlineStr">
        <is>
          <t xml:space="preserve"> </t>
        </is>
      </c>
      <c r="E34" s="6" t="n">
        <v>-27170</v>
      </c>
      <c r="F34" s="4" t="inlineStr">
        <is>
          <t xml:space="preserve"> </t>
        </is>
      </c>
    </row>
    <row r="35">
      <c r="A35" s="4" t="inlineStr">
        <is>
          <t>Income before taxes from discontinued operations</t>
        </is>
      </c>
      <c r="B35" s="4" t="inlineStr">
        <is>
          <t xml:space="preserve"> </t>
        </is>
      </c>
      <c r="C35" s="4" t="inlineStr">
        <is>
          <t xml:space="preserve"> </t>
        </is>
      </c>
      <c r="D35" s="4" t="inlineStr">
        <is>
          <t xml:space="preserve"> </t>
        </is>
      </c>
      <c r="E35" s="6" t="n">
        <v>14385</v>
      </c>
      <c r="F35" s="4" t="inlineStr">
        <is>
          <t xml:space="preserve"> </t>
        </is>
      </c>
    </row>
    <row r="36">
      <c r="A36" s="4" t="inlineStr">
        <is>
          <t>Loss before taxes</t>
        </is>
      </c>
      <c r="B36" s="4" t="inlineStr">
        <is>
          <t xml:space="preserve"> </t>
        </is>
      </c>
      <c r="C36" s="4" t="inlineStr">
        <is>
          <t xml:space="preserve"> </t>
        </is>
      </c>
      <c r="D36" s="4" t="inlineStr">
        <is>
          <t xml:space="preserve"> </t>
        </is>
      </c>
      <c r="E36" s="6" t="n">
        <v>-12785</v>
      </c>
      <c r="F36" s="4" t="inlineStr">
        <is>
          <t xml:space="preserve"> </t>
        </is>
      </c>
    </row>
    <row r="37">
      <c r="A37" s="3" t="inlineStr">
        <is>
          <t>Adjustments to reconcile loss to cash flow from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and depreciation</t>
        </is>
      </c>
      <c r="B38" s="4" t="inlineStr">
        <is>
          <t xml:space="preserve"> </t>
        </is>
      </c>
      <c r="C38" s="4" t="inlineStr">
        <is>
          <t xml:space="preserve"> </t>
        </is>
      </c>
      <c r="D38" s="4" t="inlineStr">
        <is>
          <t xml:space="preserve"> </t>
        </is>
      </c>
      <c r="E38" s="6" t="n">
        <v>6670</v>
      </c>
      <c r="F38" s="4" t="inlineStr">
        <is>
          <t xml:space="preserve"> </t>
        </is>
      </c>
    </row>
    <row r="39">
      <c r="A39" s="4" t="inlineStr">
        <is>
          <t>Interest expense</t>
        </is>
      </c>
      <c r="B39" s="4" t="inlineStr">
        <is>
          <t xml:space="preserve"> </t>
        </is>
      </c>
      <c r="C39" s="4" t="inlineStr">
        <is>
          <t xml:space="preserve"> </t>
        </is>
      </c>
      <c r="D39" s="4" t="inlineStr">
        <is>
          <t xml:space="preserve"> </t>
        </is>
      </c>
      <c r="E39" s="6" t="n">
        <v>471</v>
      </c>
      <c r="F39" s="4" t="inlineStr">
        <is>
          <t xml:space="preserve"> </t>
        </is>
      </c>
    </row>
    <row r="40">
      <c r="A40" s="4" t="inlineStr">
        <is>
          <t>Expected credit loss allowances on trade receivables and contract assets</t>
        </is>
      </c>
      <c r="B40" s="4" t="inlineStr">
        <is>
          <t xml:space="preserve"> </t>
        </is>
      </c>
      <c r="C40" s="4" t="inlineStr">
        <is>
          <t xml:space="preserve"> </t>
        </is>
      </c>
      <c r="D40" s="4" t="inlineStr">
        <is>
          <t xml:space="preserve"> </t>
        </is>
      </c>
      <c r="E40" s="6" t="n">
        <v>675</v>
      </c>
      <c r="F40" s="4" t="inlineStr">
        <is>
          <t xml:space="preserve"> </t>
        </is>
      </c>
    </row>
    <row r="41">
      <c r="A41" s="4" t="inlineStr">
        <is>
          <t>Share-based payment (true up)/ expenses</t>
        </is>
      </c>
      <c r="B41" s="4" t="inlineStr">
        <is>
          <t xml:space="preserve"> </t>
        </is>
      </c>
      <c r="C41" s="4" t="inlineStr">
        <is>
          <t xml:space="preserve"> </t>
        </is>
      </c>
      <c r="D41" s="4" t="inlineStr">
        <is>
          <t xml:space="preserve"> </t>
        </is>
      </c>
      <c r="E41" s="6" t="n">
        <v>4276</v>
      </c>
      <c r="F41" s="4" t="inlineStr">
        <is>
          <t xml:space="preserve"> </t>
        </is>
      </c>
    </row>
    <row r="42">
      <c r="A42" s="4" t="inlineStr">
        <is>
          <t>Tax expense</t>
        </is>
      </c>
      <c r="B42" s="4" t="inlineStr">
        <is>
          <t xml:space="preserve"> </t>
        </is>
      </c>
      <c r="C42" s="4" t="inlineStr">
        <is>
          <t xml:space="preserve"> </t>
        </is>
      </c>
      <c r="D42" s="4" t="inlineStr">
        <is>
          <t xml:space="preserve"> </t>
        </is>
      </c>
      <c r="E42" s="6" t="n">
        <v>124</v>
      </c>
      <c r="F42" s="4" t="inlineStr">
        <is>
          <t xml:space="preserve"> </t>
        </is>
      </c>
    </row>
    <row r="43">
      <c r="A43" s="4" t="inlineStr">
        <is>
          <t>Other non-cash items</t>
        </is>
      </c>
      <c r="B43" s="4" t="inlineStr">
        <is>
          <t xml:space="preserve"> </t>
        </is>
      </c>
      <c r="C43" s="4" t="inlineStr">
        <is>
          <t xml:space="preserve"> </t>
        </is>
      </c>
      <c r="D43" s="4" t="inlineStr">
        <is>
          <t xml:space="preserve"> </t>
        </is>
      </c>
      <c r="E43" s="6" t="n">
        <v>126</v>
      </c>
      <c r="F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ntories</t>
        </is>
      </c>
      <c r="B45" s="4" t="inlineStr">
        <is>
          <t xml:space="preserve"> </t>
        </is>
      </c>
      <c r="C45" s="4" t="inlineStr">
        <is>
          <t xml:space="preserve"> </t>
        </is>
      </c>
      <c r="D45" s="4" t="inlineStr">
        <is>
          <t xml:space="preserve"> </t>
        </is>
      </c>
      <c r="E45" s="6" t="n">
        <v>2124</v>
      </c>
      <c r="F45" s="4" t="inlineStr">
        <is>
          <t xml:space="preserve"> </t>
        </is>
      </c>
    </row>
    <row r="46">
      <c r="A46" s="4" t="inlineStr">
        <is>
          <t>Trade receivables and contract assets</t>
        </is>
      </c>
      <c r="B46" s="4" t="inlineStr">
        <is>
          <t xml:space="preserve"> </t>
        </is>
      </c>
      <c r="C46" s="4" t="inlineStr">
        <is>
          <t xml:space="preserve"> </t>
        </is>
      </c>
      <c r="D46" s="4" t="inlineStr">
        <is>
          <t xml:space="preserve"> </t>
        </is>
      </c>
      <c r="E46" s="6" t="n">
        <v>10034</v>
      </c>
      <c r="F46" s="4" t="inlineStr">
        <is>
          <t xml:space="preserve"> </t>
        </is>
      </c>
    </row>
    <row r="47">
      <c r="A47" s="4" t="inlineStr">
        <is>
          <t>Other assets</t>
        </is>
      </c>
      <c r="B47" s="4" t="inlineStr">
        <is>
          <t xml:space="preserve"> </t>
        </is>
      </c>
      <c r="C47" s="4" t="inlineStr">
        <is>
          <t xml:space="preserve"> </t>
        </is>
      </c>
      <c r="D47" s="4" t="inlineStr">
        <is>
          <t xml:space="preserve"> </t>
        </is>
      </c>
      <c r="E47" s="6" t="n">
        <v>328</v>
      </c>
      <c r="F47" s="4" t="inlineStr">
        <is>
          <t xml:space="preserve"> </t>
        </is>
      </c>
    </row>
    <row r="48">
      <c r="A48" s="4" t="inlineStr">
        <is>
          <t>Trade payables</t>
        </is>
      </c>
      <c r="B48" s="4" t="inlineStr">
        <is>
          <t xml:space="preserve"> </t>
        </is>
      </c>
      <c r="C48" s="4" t="inlineStr">
        <is>
          <t xml:space="preserve"> </t>
        </is>
      </c>
      <c r="D48" s="4" t="inlineStr">
        <is>
          <t xml:space="preserve"> </t>
        </is>
      </c>
      <c r="E48" s="6" t="n">
        <v>-17722</v>
      </c>
      <c r="F48" s="4" t="inlineStr">
        <is>
          <t xml:space="preserve"> </t>
        </is>
      </c>
    </row>
    <row r="49">
      <c r="A49" s="4" t="inlineStr">
        <is>
          <t>Other liabilities</t>
        </is>
      </c>
      <c r="B49" s="4" t="inlineStr">
        <is>
          <t xml:space="preserve"> </t>
        </is>
      </c>
      <c r="C49" s="4" t="inlineStr">
        <is>
          <t xml:space="preserve"> </t>
        </is>
      </c>
      <c r="D49" s="4" t="inlineStr">
        <is>
          <t xml:space="preserve"> </t>
        </is>
      </c>
      <c r="E49" s="6" t="n">
        <v>-2151</v>
      </c>
      <c r="F49" s="4" t="inlineStr">
        <is>
          <t xml:space="preserve"> </t>
        </is>
      </c>
    </row>
    <row r="50">
      <c r="A50" s="4" t="inlineStr">
        <is>
          <t>Thereof cash flow (used in) continuing operating activities</t>
        </is>
      </c>
      <c r="B50" s="4" t="inlineStr">
        <is>
          <t xml:space="preserve"> </t>
        </is>
      </c>
      <c r="C50" s="4" t="inlineStr">
        <is>
          <t xml:space="preserve"> </t>
        </is>
      </c>
      <c r="D50" s="4" t="inlineStr">
        <is>
          <t xml:space="preserve"> </t>
        </is>
      </c>
      <c r="E50" s="6" t="n">
        <v>-16650</v>
      </c>
      <c r="F50" s="4" t="inlineStr">
        <is>
          <t xml:space="preserve"> </t>
        </is>
      </c>
    </row>
    <row r="51">
      <c r="A51" s="4" t="inlineStr">
        <is>
          <t>Thereof cash flow from discontinued operating activities</t>
        </is>
      </c>
      <c r="B51" s="4" t="inlineStr">
        <is>
          <t xml:space="preserve"> </t>
        </is>
      </c>
      <c r="C51" s="4" t="inlineStr">
        <is>
          <t xml:space="preserve"> </t>
        </is>
      </c>
      <c r="D51" s="4" t="inlineStr">
        <is>
          <t xml:space="preserve"> </t>
        </is>
      </c>
      <c r="E51" s="6" t="n">
        <v>8820</v>
      </c>
      <c r="F51" s="4" t="inlineStr">
        <is>
          <t xml:space="preserve"> </t>
        </is>
      </c>
    </row>
    <row r="52">
      <c r="A52" s="4" t="inlineStr">
        <is>
          <t>Net cash flow (used in) operating activities</t>
        </is>
      </c>
      <c r="B52" s="4" t="inlineStr">
        <is>
          <t xml:space="preserve"> </t>
        </is>
      </c>
      <c r="C52" s="4" t="inlineStr">
        <is>
          <t xml:space="preserve"> </t>
        </is>
      </c>
      <c r="D52" s="4" t="inlineStr">
        <is>
          <t xml:space="preserve"> </t>
        </is>
      </c>
      <c r="E52" s="6" t="n">
        <v>-7830</v>
      </c>
      <c r="F52" s="4" t="inlineStr">
        <is>
          <t xml:space="preserve"> </t>
        </is>
      </c>
    </row>
    <row r="53">
      <c r="A53" s="3" t="inlineStr">
        <is>
          <t>Inves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flow received/ (used in) investing activities</t>
        </is>
      </c>
      <c r="B54" s="4" t="inlineStr">
        <is>
          <t xml:space="preserve"> </t>
        </is>
      </c>
      <c r="C54" s="4" t="inlineStr">
        <is>
          <t xml:space="preserve"> </t>
        </is>
      </c>
      <c r="D54" s="4" t="inlineStr">
        <is>
          <t xml:space="preserve"> </t>
        </is>
      </c>
      <c r="E54" s="6" t="n">
        <v>-4785</v>
      </c>
      <c r="F54" s="4" t="inlineStr">
        <is>
          <t xml:space="preserve"> </t>
        </is>
      </c>
    </row>
    <row r="55">
      <c r="A55" s="3" t="inlineStr">
        <is>
          <t>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cash flow from/ (used in) financing activities</t>
        </is>
      </c>
      <c r="B56" s="4" t="inlineStr">
        <is>
          <t xml:space="preserve"> </t>
        </is>
      </c>
      <c r="C56" s="4" t="inlineStr">
        <is>
          <t xml:space="preserve"> </t>
        </is>
      </c>
      <c r="D56" s="4" t="inlineStr">
        <is>
          <t xml:space="preserve"> </t>
        </is>
      </c>
      <c r="E56" s="6" t="n">
        <v>-761</v>
      </c>
      <c r="F56" s="4" t="inlineStr">
        <is>
          <t xml:space="preserve"> </t>
        </is>
      </c>
    </row>
    <row r="57">
      <c r="A57" s="4" t="inlineStr">
        <is>
          <t>Changes in cash and cash equivalents</t>
        </is>
      </c>
      <c r="B57" s="4" t="inlineStr">
        <is>
          <t xml:space="preserve"> </t>
        </is>
      </c>
      <c r="C57" s="4" t="inlineStr">
        <is>
          <t xml:space="preserve"> </t>
        </is>
      </c>
      <c r="D57" s="4" t="inlineStr">
        <is>
          <t xml:space="preserve"> </t>
        </is>
      </c>
      <c r="E57" s="6" t="n">
        <v>-13376</v>
      </c>
      <c r="F57" s="4" t="inlineStr">
        <is>
          <t xml:space="preserve"> </t>
        </is>
      </c>
    </row>
    <row r="58">
      <c r="A58" s="4" t="inlineStr">
        <is>
          <t>Cash and cash equivalents at the beginning of the period</t>
        </is>
      </c>
      <c r="B58" s="4" t="inlineStr">
        <is>
          <t xml:space="preserve"> </t>
        </is>
      </c>
      <c r="C58" s="4" t="inlineStr">
        <is>
          <t xml:space="preserve"> </t>
        </is>
      </c>
      <c r="D58" s="4" t="inlineStr">
        <is>
          <t xml:space="preserve"> </t>
        </is>
      </c>
      <c r="E58" s="6" t="n">
        <v>48156</v>
      </c>
      <c r="F58" s="5" t="n">
        <v>48156</v>
      </c>
    </row>
    <row r="59">
      <c r="A59" s="4" t="inlineStr">
        <is>
          <t>Cash and cash equivalents at the end of the period</t>
        </is>
      </c>
      <c r="B59" s="4" t="inlineStr">
        <is>
          <t xml:space="preserve"> </t>
        </is>
      </c>
      <c r="C59" s="5" t="n">
        <v>34780</v>
      </c>
      <c r="D59" s="4" t="inlineStr">
        <is>
          <t xml:space="preserve"> </t>
        </is>
      </c>
      <c r="E59" s="5" t="n">
        <v>34780</v>
      </c>
      <c r="F59"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Unaudited consolidated statements of comprehensive loss € in Thousands, $ in Thousands</t>
        </is>
      </c>
      <c r="B1" s="2" t="inlineStr">
        <is>
          <t>3 Months Ended</t>
        </is>
      </c>
      <c r="D1" s="2" t="inlineStr">
        <is>
          <t>6 Months Ended</t>
        </is>
      </c>
    </row>
    <row r="2">
      <c r="B2" s="2" t="inlineStr">
        <is>
          <t>Jun. 30, 2022 EUR (€) € / shares</t>
        </is>
      </c>
      <c r="C2" s="2" t="inlineStr">
        <is>
          <t>Jun. 30, 2021 EUR (€) € / shares</t>
        </is>
      </c>
      <c r="D2" s="2" t="inlineStr">
        <is>
          <t>Jun. 30, 2022 EUR (€) € / shares</t>
        </is>
      </c>
      <c r="E2" s="2" t="inlineStr">
        <is>
          <t>Jun. 30, 2021 EUR (€) € / shares</t>
        </is>
      </c>
    </row>
    <row r="3">
      <c r="A3" s="3" t="inlineStr">
        <is>
          <t>Unaudit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11198</v>
      </c>
      <c r="C4" s="5" t="n">
        <v>9209</v>
      </c>
      <c r="D4" s="5" t="n">
        <v>21389</v>
      </c>
      <c r="E4" s="5" t="n">
        <v>19002</v>
      </c>
    </row>
    <row r="5">
      <c r="A5" s="4" t="inlineStr">
        <is>
          <t>Cost of sales</t>
        </is>
      </c>
      <c r="B5" s="6" t="n">
        <v>6586</v>
      </c>
      <c r="C5" s="6" t="n">
        <v>6617</v>
      </c>
      <c r="D5" s="6" t="n">
        <v>13036</v>
      </c>
      <c r="E5" s="6" t="n">
        <v>12825</v>
      </c>
    </row>
    <row r="6">
      <c r="A6" s="4" t="inlineStr">
        <is>
          <t>Gross profit</t>
        </is>
      </c>
      <c r="B6" s="6" t="n">
        <v>4612</v>
      </c>
      <c r="C6" s="6" t="n">
        <v>2592</v>
      </c>
      <c r="D6" s="6" t="n">
        <v>8353</v>
      </c>
      <c r="E6" s="6" t="n">
        <v>6177</v>
      </c>
    </row>
    <row r="7">
      <c r="A7" s="4" t="inlineStr">
        <is>
          <t>Research and development expenses</t>
        </is>
      </c>
      <c r="B7" s="6" t="n">
        <v>4457</v>
      </c>
      <c r="C7" s="6" t="n">
        <v>4053</v>
      </c>
      <c r="D7" s="6" t="n">
        <v>9071</v>
      </c>
      <c r="E7" s="6" t="n">
        <v>8388</v>
      </c>
    </row>
    <row r="8">
      <c r="A8" s="4" t="inlineStr">
        <is>
          <t>General administrative expenses</t>
        </is>
      </c>
      <c r="B8" s="6" t="n">
        <v>9378</v>
      </c>
      <c r="C8" s="6" t="n">
        <v>10494</v>
      </c>
      <c r="D8" s="6" t="n">
        <v>17284</v>
      </c>
      <c r="E8" s="6" t="n">
        <v>22090</v>
      </c>
    </row>
    <row r="9">
      <c r="A9" s="4" t="inlineStr">
        <is>
          <t>Selling expenses</t>
        </is>
      </c>
      <c r="B9" s="6" t="n">
        <v>2798</v>
      </c>
      <c r="C9" s="6" t="n">
        <v>1942</v>
      </c>
      <c r="D9" s="6" t="n">
        <v>5192</v>
      </c>
      <c r="E9" s="6" t="n">
        <v>3891</v>
      </c>
    </row>
    <row r="10">
      <c r="A10" s="4" t="inlineStr">
        <is>
          <t>Impairment of financial assets</t>
        </is>
      </c>
      <c r="B10" s="4" t="inlineStr">
        <is>
          <t xml:space="preserve"> </t>
        </is>
      </c>
      <c r="C10" s="6" t="n">
        <v>544</v>
      </c>
      <c r="D10" s="4" t="inlineStr">
        <is>
          <t xml:space="preserve"> </t>
        </is>
      </c>
      <c r="E10" s="6" t="n">
        <v>615</v>
      </c>
    </row>
    <row r="11">
      <c r="A11" s="4" t="inlineStr">
        <is>
          <t>Gain on reversal of financial asset impairment</t>
        </is>
      </c>
      <c r="B11" s="6" t="n">
        <v>1035</v>
      </c>
      <c r="C11" s="4" t="inlineStr">
        <is>
          <t xml:space="preserve"> </t>
        </is>
      </c>
      <c r="D11" s="6" t="n">
        <v>919</v>
      </c>
      <c r="E11" s="4" t="inlineStr">
        <is>
          <t xml:space="preserve"> </t>
        </is>
      </c>
    </row>
    <row r="12">
      <c r="A12" s="4" t="inlineStr">
        <is>
          <t>Other operating income</t>
        </is>
      </c>
      <c r="B12" s="6" t="n">
        <v>657</v>
      </c>
      <c r="C12" s="6" t="n">
        <v>1276</v>
      </c>
      <c r="D12" s="6" t="n">
        <v>1390</v>
      </c>
      <c r="E12" s="6" t="n">
        <v>1642</v>
      </c>
    </row>
    <row r="13">
      <c r="A13" s="4" t="inlineStr">
        <is>
          <t>Other operating expenses</t>
        </is>
      </c>
      <c r="B13" s="6" t="n">
        <v>506</v>
      </c>
      <c r="C13" s="6" t="n">
        <v>2</v>
      </c>
      <c r="D13" s="6" t="n">
        <v>507</v>
      </c>
      <c r="E13" s="6" t="n">
        <v>36</v>
      </c>
    </row>
    <row r="14">
      <c r="A14" s="4" t="inlineStr">
        <is>
          <t>Operating loss</t>
        </is>
      </c>
      <c r="B14" s="6" t="n">
        <v>-10835</v>
      </c>
      <c r="C14" s="6" t="n">
        <v>-13167</v>
      </c>
      <c r="D14" s="6" t="n">
        <v>-21392</v>
      </c>
      <c r="E14" s="6" t="n">
        <v>-27201</v>
      </c>
    </row>
    <row r="15">
      <c r="A15" s="4" t="inlineStr">
        <is>
          <t>Changes in fair value of warrants</t>
        </is>
      </c>
      <c r="B15" s="6" t="n">
        <v>1401</v>
      </c>
      <c r="C15" s="4" t="inlineStr">
        <is>
          <t xml:space="preserve"> </t>
        </is>
      </c>
      <c r="D15" s="6" t="n">
        <v>1639</v>
      </c>
      <c r="E15" s="4" t="inlineStr">
        <is>
          <t xml:space="preserve"> </t>
        </is>
      </c>
    </row>
    <row r="16">
      <c r="A16" s="4" t="inlineStr">
        <is>
          <t>Interest and similar income</t>
        </is>
      </c>
      <c r="B16" s="4" t="inlineStr">
        <is>
          <t xml:space="preserve"> </t>
        </is>
      </c>
      <c r="C16" s="4" t="inlineStr">
        <is>
          <t xml:space="preserve"> </t>
        </is>
      </c>
      <c r="D16" s="6" t="n">
        <v>1</v>
      </c>
      <c r="E16" s="4" t="inlineStr">
        <is>
          <t xml:space="preserve"> </t>
        </is>
      </c>
    </row>
    <row r="17">
      <c r="A17" s="4" t="inlineStr">
        <is>
          <t>Interest and similar expense</t>
        </is>
      </c>
      <c r="B17" s="6" t="n">
        <v>2278</v>
      </c>
      <c r="C17" s="6" t="n">
        <v>175</v>
      </c>
      <c r="D17" s="6" t="n">
        <v>3137</v>
      </c>
      <c r="E17" s="6" t="n">
        <v>434</v>
      </c>
    </row>
    <row r="18">
      <c r="A18" s="4" t="inlineStr">
        <is>
          <t>Financial costs, net</t>
        </is>
      </c>
      <c r="B18" s="6" t="n">
        <v>-877</v>
      </c>
      <c r="C18" s="6" t="n">
        <v>-175</v>
      </c>
      <c r="D18" s="6" t="n">
        <v>-1497</v>
      </c>
      <c r="E18" s="6" t="n">
        <v>-434</v>
      </c>
    </row>
    <row r="19">
      <c r="A19" s="4" t="inlineStr">
        <is>
          <t>Loss before taxes from continuing operations</t>
        </is>
      </c>
      <c r="B19" s="6" t="n">
        <v>-11712</v>
      </c>
      <c r="C19" s="6" t="n">
        <v>-13342</v>
      </c>
      <c r="D19" s="6" t="n">
        <v>-22889</v>
      </c>
      <c r="E19" s="6" t="n">
        <v>-27635</v>
      </c>
    </row>
    <row r="20">
      <c r="A20" s="4" t="inlineStr">
        <is>
          <t>Income tax expenses</t>
        </is>
      </c>
      <c r="B20" s="6" t="n">
        <v>175</v>
      </c>
      <c r="C20" s="6" t="n">
        <v>124</v>
      </c>
      <c r="D20" s="6" t="n">
        <v>179</v>
      </c>
      <c r="E20" s="6" t="n">
        <v>124</v>
      </c>
    </row>
    <row r="21">
      <c r="A21" s="4" t="inlineStr">
        <is>
          <t>Loss for the period from continuing operations</t>
        </is>
      </c>
      <c r="B21" s="6" t="n">
        <v>-11887</v>
      </c>
      <c r="C21" s="6" t="n">
        <v>-13466</v>
      </c>
      <c r="D21" s="6" t="n">
        <v>-23068</v>
      </c>
      <c r="E21" s="6" t="n">
        <v>-27759</v>
      </c>
    </row>
    <row r="22">
      <c r="A22" s="4" t="inlineStr">
        <is>
          <t>Net income from discontinued operations, net of tax</t>
        </is>
      </c>
      <c r="B22" s="6" t="n">
        <v>1539</v>
      </c>
      <c r="C22" s="6" t="n">
        <v>5110</v>
      </c>
      <c r="D22" s="6" t="n">
        <v>6140</v>
      </c>
      <c r="E22" s="6" t="n">
        <v>14338</v>
      </c>
    </row>
    <row r="23">
      <c r="A23" s="4" t="inlineStr">
        <is>
          <t>Loss for the period</t>
        </is>
      </c>
      <c r="B23" s="6" t="n">
        <v>-10348</v>
      </c>
      <c r="C23" s="6" t="n">
        <v>-8356</v>
      </c>
      <c r="D23" s="6" t="n">
        <v>-16928</v>
      </c>
      <c r="E23" s="6" t="n">
        <v>-13421</v>
      </c>
    </row>
    <row r="24">
      <c r="A24" s="4" t="inlineStr">
        <is>
          <t>Other comprehensive income/(loss), all attributable to equity holders of the parent</t>
        </is>
      </c>
      <c r="B24" s="6" t="n">
        <v>-71</v>
      </c>
      <c r="C24" s="6" t="n">
        <v>-191</v>
      </c>
      <c r="D24" s="6" t="n">
        <v>23</v>
      </c>
      <c r="E24" s="6" t="n">
        <v>-70</v>
      </c>
    </row>
    <row r="25">
      <c r="A25" s="4" t="inlineStr">
        <is>
          <t>Total comprehensive loss</t>
        </is>
      </c>
      <c r="B25" s="6" t="n">
        <v>-10419</v>
      </c>
      <c r="C25" s="6" t="n">
        <v>-8547</v>
      </c>
      <c r="D25" s="6" t="n">
        <v>-16905</v>
      </c>
      <c r="E25" s="6" t="n">
        <v>-13491</v>
      </c>
    </row>
    <row r="26">
      <c r="A26" s="3" t="inlineStr">
        <is>
          <t>Attributable to:</t>
        </is>
      </c>
      <c r="B26" s="4" t="inlineStr">
        <is>
          <t xml:space="preserve"> </t>
        </is>
      </c>
      <c r="C26" s="4" t="inlineStr">
        <is>
          <t xml:space="preserve"> </t>
        </is>
      </c>
      <c r="D26" s="4" t="inlineStr">
        <is>
          <t xml:space="preserve"> </t>
        </is>
      </c>
      <c r="E26" s="4" t="inlineStr">
        <is>
          <t xml:space="preserve"> </t>
        </is>
      </c>
    </row>
    <row r="27">
      <c r="A27" s="4" t="inlineStr">
        <is>
          <t>Equity holders of the parent</t>
        </is>
      </c>
      <c r="B27" s="6" t="n">
        <v>-10145</v>
      </c>
      <c r="C27" s="6" t="n">
        <v>-8559</v>
      </c>
      <c r="D27" s="4" t="inlineStr">
        <is>
          <t xml:space="preserve"> </t>
        </is>
      </c>
      <c r="E27" s="6" t="n">
        <v>-13537</v>
      </c>
    </row>
    <row r="28">
      <c r="A28" s="4" t="inlineStr">
        <is>
          <t>Non-controlling interests from continuing operations</t>
        </is>
      </c>
      <c r="B28" s="4" t="inlineStr">
        <is>
          <t xml:space="preserve"> </t>
        </is>
      </c>
      <c r="C28" s="4" t="inlineStr">
        <is>
          <t xml:space="preserve"> </t>
        </is>
      </c>
      <c r="D28" s="6" t="n">
        <v>-16658</v>
      </c>
      <c r="E28" s="4" t="inlineStr">
        <is>
          <t xml:space="preserve"> </t>
        </is>
      </c>
    </row>
    <row r="29">
      <c r="A29" s="4" t="inlineStr">
        <is>
          <t>Non-controlling interests from discontinued operations</t>
        </is>
      </c>
      <c r="B29" s="6" t="n">
        <v>-274</v>
      </c>
      <c r="C29" s="6" t="n">
        <v>12</v>
      </c>
      <c r="D29" s="6" t="n">
        <v>-247</v>
      </c>
      <c r="E29" s="6" t="n">
        <v>46</v>
      </c>
    </row>
    <row r="30">
      <c r="A30" s="4" t="inlineStr">
        <is>
          <t>Total comprehensive loss</t>
        </is>
      </c>
      <c r="B30" s="5" t="n">
        <v>-10419</v>
      </c>
      <c r="C30" s="5" t="n">
        <v>-8547</v>
      </c>
      <c r="D30" s="5" t="n">
        <v>-16905</v>
      </c>
      <c r="E30" s="5" t="n">
        <v>-13491</v>
      </c>
    </row>
    <row r="31">
      <c r="A31" s="4" t="inlineStr">
        <is>
          <t>Net loss per share - Continuing operations - Basic (in EUR) | € / shares</t>
        </is>
      </c>
      <c r="B31" s="7" t="n">
        <v>-0.44</v>
      </c>
      <c r="C31" s="7" t="n">
        <v>-0.61</v>
      </c>
      <c r="D31" s="7" t="n">
        <v>-0.88</v>
      </c>
      <c r="E31" s="7" t="n">
        <v>-1.24</v>
      </c>
    </row>
    <row r="32">
      <c r="A32" s="4" t="inlineStr">
        <is>
          <t>Net loss per share - Continuing operations - Diluted (in EUR) | € / shares</t>
        </is>
      </c>
      <c r="B32" s="8" t="n">
        <v>-0.44</v>
      </c>
      <c r="C32" s="8" t="n">
        <v>-0.61</v>
      </c>
      <c r="D32" s="8" t="n">
        <v>-0.88</v>
      </c>
      <c r="E32" s="8" t="n">
        <v>-1.24</v>
      </c>
    </row>
    <row r="33">
      <c r="A33" s="4" t="inlineStr">
        <is>
          <t>Net loss per share - Loss attributable to parent - Basic (in EUR) | € / shares</t>
        </is>
      </c>
      <c r="B33" s="8" t="n">
        <v>-0.38</v>
      </c>
      <c r="C33" s="8" t="n">
        <v>-0.38</v>
      </c>
      <c r="D33" s="8" t="n">
        <v>-0.64</v>
      </c>
      <c r="E33" s="8" t="n">
        <v>-0.6</v>
      </c>
    </row>
    <row r="34">
      <c r="A34" s="4" t="inlineStr">
        <is>
          <t>Net loss per share - Loss attributable to parent - Diluted (in EUR) | € / shares</t>
        </is>
      </c>
      <c r="B34" s="7" t="n">
        <v>-0.38</v>
      </c>
      <c r="C34" s="7" t="n">
        <v>-0.38</v>
      </c>
      <c r="D34" s="7" t="n">
        <v>-0.64</v>
      </c>
      <c r="E34" s="7" t="n">
        <v>-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solidated statements of financial position € in Thousands, $ in Thousands</t>
        </is>
      </c>
      <c r="B1" s="2" t="inlineStr">
        <is>
          <t>Jun. 30, 2022 EUR (€)</t>
        </is>
      </c>
      <c r="C1" s="2" t="inlineStr">
        <is>
          <t>Dec. 31, 2021 EUR (€)</t>
        </is>
      </c>
      <c r="D1" s="2" t="inlineStr">
        <is>
          <t>Jan. 01, 2021 EUR (€)</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7576</v>
      </c>
      <c r="C3" s="5" t="n">
        <v>9194</v>
      </c>
      <c r="D3" s="5" t="n">
        <v>12407</v>
      </c>
    </row>
    <row r="4">
      <c r="A4" s="4" t="inlineStr">
        <is>
          <t>Property, plant and equipment*</t>
        </is>
      </c>
      <c r="B4" s="6" t="n">
        <v>7217</v>
      </c>
      <c r="C4" s="6" t="n">
        <v>9464</v>
      </c>
      <c r="D4" s="6" t="n">
        <v>16590</v>
      </c>
    </row>
    <row r="5">
      <c r="A5" s="4" t="inlineStr">
        <is>
          <t>Right-of-use assets</t>
        </is>
      </c>
      <c r="B5" s="6" t="n">
        <v>17059</v>
      </c>
      <c r="C5" s="6" t="n">
        <v>18904</v>
      </c>
      <c r="D5" s="6" t="n">
        <v>22120</v>
      </c>
    </row>
    <row r="6">
      <c r="A6" s="4" t="inlineStr">
        <is>
          <t>Other assets</t>
        </is>
      </c>
      <c r="B6" s="6" t="n">
        <v>2972</v>
      </c>
      <c r="C6" s="6" t="n">
        <v>2972</v>
      </c>
      <c r="D6" s="6" t="n">
        <v>1967</v>
      </c>
    </row>
    <row r="7">
      <c r="A7" s="4" t="inlineStr">
        <is>
          <t>Non-current assets</t>
        </is>
      </c>
      <c r="B7" s="6" t="n">
        <v>34824</v>
      </c>
      <c r="C7" s="6" t="n">
        <v>40534</v>
      </c>
      <c r="D7" s="6" t="n">
        <v>53084</v>
      </c>
    </row>
    <row r="8">
      <c r="A8" s="3" t="inlineStr">
        <is>
          <t>Current assets</t>
        </is>
      </c>
      <c r="B8" s="4" t="inlineStr">
        <is>
          <t xml:space="preserve"> </t>
        </is>
      </c>
      <c r="C8" s="4" t="inlineStr">
        <is>
          <t xml:space="preserve"> </t>
        </is>
      </c>
      <c r="D8" s="4" t="inlineStr">
        <is>
          <t xml:space="preserve"> </t>
        </is>
      </c>
    </row>
    <row r="9">
      <c r="A9" s="4" t="inlineStr">
        <is>
          <t>Inventories</t>
        </is>
      </c>
      <c r="B9" s="6" t="n">
        <v>2154</v>
      </c>
      <c r="C9" s="6" t="n">
        <v>3869</v>
      </c>
      <c r="D9" s="6" t="n">
        <v>11405</v>
      </c>
    </row>
    <row r="10">
      <c r="A10" s="4" t="inlineStr">
        <is>
          <t>Trade receivables and contract assets*</t>
        </is>
      </c>
      <c r="B10" s="6" t="n">
        <v>15716</v>
      </c>
      <c r="C10" s="6" t="n">
        <v>23646</v>
      </c>
      <c r="D10" s="6" t="n">
        <v>29250</v>
      </c>
    </row>
    <row r="11">
      <c r="A11" s="4" t="inlineStr">
        <is>
          <t>Other assets</t>
        </is>
      </c>
      <c r="B11" s="6" t="n">
        <v>3954</v>
      </c>
      <c r="C11" s="6" t="n">
        <v>5453</v>
      </c>
      <c r="D11" s="6" t="n">
        <v>8286</v>
      </c>
    </row>
    <row r="12">
      <c r="A12" s="4" t="inlineStr">
        <is>
          <t>Cash and cash equivalents</t>
        </is>
      </c>
      <c r="B12" s="6" t="n">
        <v>33515</v>
      </c>
      <c r="C12" s="6" t="n">
        <v>17818</v>
      </c>
      <c r="D12" s="6" t="n">
        <v>48156</v>
      </c>
    </row>
    <row r="13">
      <c r="A13" s="4" t="inlineStr">
        <is>
          <t>Current assets</t>
        </is>
      </c>
      <c r="B13" s="6" t="n">
        <v>55339</v>
      </c>
      <c r="C13" s="6" t="n">
        <v>50786</v>
      </c>
      <c r="D13" s="6" t="n">
        <v>97097</v>
      </c>
    </row>
    <row r="14">
      <c r="A14" s="4" t="inlineStr">
        <is>
          <t>Assets</t>
        </is>
      </c>
      <c r="B14" s="6" t="n">
        <v>90163</v>
      </c>
      <c r="C14" s="6" t="n">
        <v>91320</v>
      </c>
      <c r="D14" s="6" t="n">
        <v>150181</v>
      </c>
    </row>
    <row r="15">
      <c r="A15" s="3" t="inlineStr">
        <is>
          <t>Equity</t>
        </is>
      </c>
      <c r="B15" s="4" t="inlineStr">
        <is>
          <t xml:space="preserve"> </t>
        </is>
      </c>
      <c r="C15" s="4" t="inlineStr">
        <is>
          <t xml:space="preserve"> </t>
        </is>
      </c>
      <c r="D15" s="4" t="inlineStr">
        <is>
          <t xml:space="preserve"> </t>
        </is>
      </c>
    </row>
    <row r="16">
      <c r="A16" s="4" t="inlineStr">
        <is>
          <t>Issued capital</t>
        </is>
      </c>
      <c r="B16" s="6" t="n">
        <v>3250</v>
      </c>
      <c r="C16" s="6" t="n">
        <v>2708</v>
      </c>
      <c r="D16" s="6" t="n">
        <v>2654</v>
      </c>
    </row>
    <row r="17">
      <c r="A17" s="4" t="inlineStr">
        <is>
          <t>Capital reserve</t>
        </is>
      </c>
      <c r="B17" s="6" t="n">
        <v>144027</v>
      </c>
      <c r="C17" s="6" t="n">
        <v>133897</v>
      </c>
      <c r="D17" s="6" t="n">
        <v>125916</v>
      </c>
    </row>
    <row r="18">
      <c r="A18" s="4" t="inlineStr">
        <is>
          <t>Accumulated deficit and other reserves*</t>
        </is>
      </c>
      <c r="B18" s="6" t="n">
        <v>-126171</v>
      </c>
      <c r="C18" s="6" t="n">
        <v>-109414</v>
      </c>
      <c r="D18" s="6" t="n">
        <v>-63477</v>
      </c>
    </row>
    <row r="19">
      <c r="A19" s="4" t="inlineStr">
        <is>
          <t>Non-controlling interests</t>
        </is>
      </c>
      <c r="B19" s="6" t="n">
        <v>-54</v>
      </c>
      <c r="C19" s="6" t="n">
        <v>193</v>
      </c>
      <c r="D19" s="6" t="n">
        <v>95</v>
      </c>
    </row>
    <row r="20">
      <c r="A20" s="4" t="inlineStr">
        <is>
          <t>Equity</t>
        </is>
      </c>
      <c r="B20" s="6" t="n">
        <v>21052</v>
      </c>
      <c r="C20" s="6" t="n">
        <v>27384</v>
      </c>
      <c r="D20" s="6" t="n">
        <v>65188</v>
      </c>
    </row>
    <row r="21">
      <c r="A21" s="3" t="inlineStr">
        <is>
          <t>Non-current liabilities</t>
        </is>
      </c>
      <c r="B21" s="4" t="inlineStr">
        <is>
          <t xml:space="preserve"> </t>
        </is>
      </c>
      <c r="C21" s="4" t="inlineStr">
        <is>
          <t xml:space="preserve"> </t>
        </is>
      </c>
      <c r="D21" s="4" t="inlineStr">
        <is>
          <t xml:space="preserve"> </t>
        </is>
      </c>
    </row>
    <row r="22">
      <c r="A22" s="4" t="inlineStr">
        <is>
          <t>Non-current loans</t>
        </is>
      </c>
      <c r="B22" s="6" t="n">
        <v>23632</v>
      </c>
      <c r="C22" s="4" t="inlineStr">
        <is>
          <t xml:space="preserve"> </t>
        </is>
      </c>
      <c r="D22" s="6" t="n">
        <v>401</v>
      </c>
    </row>
    <row r="23">
      <c r="A23" s="4" t="inlineStr">
        <is>
          <t>Lease liabilities*</t>
        </is>
      </c>
      <c r="B23" s="6" t="n">
        <v>13770</v>
      </c>
      <c r="C23" s="6" t="n">
        <v>15394</v>
      </c>
      <c r="D23" s="6" t="n">
        <v>17677</v>
      </c>
    </row>
    <row r="24">
      <c r="A24" s="4" t="inlineStr">
        <is>
          <t>Deferred tax liabilities</t>
        </is>
      </c>
      <c r="B24" s="6" t="n">
        <v>49</v>
      </c>
      <c r="C24" s="6" t="n">
        <v>79</v>
      </c>
      <c r="D24" s="6" t="n">
        <v>207</v>
      </c>
    </row>
    <row r="25">
      <c r="A25" s="4" t="inlineStr">
        <is>
          <t>Government grants</t>
        </is>
      </c>
      <c r="B25" s="6" t="n">
        <v>7305</v>
      </c>
      <c r="C25" s="6" t="n">
        <v>8028</v>
      </c>
      <c r="D25" s="6" t="n">
        <v>8950</v>
      </c>
    </row>
    <row r="26">
      <c r="A26" s="4" t="inlineStr">
        <is>
          <t>Other liabilities*</t>
        </is>
      </c>
      <c r="B26" s="4" t="inlineStr">
        <is>
          <t xml:space="preserve"> </t>
        </is>
      </c>
      <c r="C26" s="6" t="n">
        <v>1018</v>
      </c>
      <c r="D26" s="6" t="n">
        <v>640</v>
      </c>
    </row>
    <row r="27">
      <c r="A27" s="4" t="inlineStr">
        <is>
          <t>Warrants liability</t>
        </is>
      </c>
      <c r="B27" s="6" t="n">
        <v>1194</v>
      </c>
      <c r="C27" s="4" t="inlineStr">
        <is>
          <t xml:space="preserve"> </t>
        </is>
      </c>
      <c r="D27" s="4" t="inlineStr">
        <is>
          <t xml:space="preserve"> </t>
        </is>
      </c>
    </row>
    <row r="28">
      <c r="A28" s="4" t="inlineStr">
        <is>
          <t>Non-current liabilities</t>
        </is>
      </c>
      <c r="B28" s="6" t="n">
        <v>45950</v>
      </c>
      <c r="C28" s="6" t="n">
        <v>24519</v>
      </c>
      <c r="D28" s="6" t="n">
        <v>27875</v>
      </c>
    </row>
    <row r="29">
      <c r="A29" s="3" t="inlineStr">
        <is>
          <t>Current liabilities</t>
        </is>
      </c>
      <c r="B29" s="4" t="inlineStr">
        <is>
          <t xml:space="preserve"> </t>
        </is>
      </c>
      <c r="C29" s="4" t="inlineStr">
        <is>
          <t xml:space="preserve"> </t>
        </is>
      </c>
      <c r="D29" s="4" t="inlineStr">
        <is>
          <t xml:space="preserve"> </t>
        </is>
      </c>
    </row>
    <row r="30">
      <c r="A30" s="4" t="inlineStr">
        <is>
          <t>Government grants</t>
        </is>
      </c>
      <c r="B30" s="6" t="n">
        <v>1351</v>
      </c>
      <c r="C30" s="6" t="n">
        <v>1368</v>
      </c>
      <c r="D30" s="6" t="n">
        <v>1342</v>
      </c>
    </row>
    <row r="31">
      <c r="A31" s="4" t="inlineStr">
        <is>
          <t>Current loans</t>
        </is>
      </c>
      <c r="B31" s="6" t="n">
        <v>1730</v>
      </c>
      <c r="C31" s="6" t="n">
        <v>3815</v>
      </c>
      <c r="D31" s="6" t="n">
        <v>2492</v>
      </c>
    </row>
    <row r="32">
      <c r="A32" s="4" t="inlineStr">
        <is>
          <t>Lease liabilities*</t>
        </is>
      </c>
      <c r="B32" s="6" t="n">
        <v>2713</v>
      </c>
      <c r="C32" s="6" t="n">
        <v>3330</v>
      </c>
      <c r="D32" s="6" t="n">
        <v>3528</v>
      </c>
    </row>
    <row r="33">
      <c r="A33" s="4" t="inlineStr">
        <is>
          <t>Trade payables</t>
        </is>
      </c>
      <c r="B33" s="6" t="n">
        <v>4757</v>
      </c>
      <c r="C33" s="6" t="n">
        <v>11252</v>
      </c>
      <c r="D33" s="6" t="n">
        <v>31736</v>
      </c>
    </row>
    <row r="34">
      <c r="A34" s="4" t="inlineStr">
        <is>
          <t>Liabilities from income taxes</t>
        </is>
      </c>
      <c r="B34" s="6" t="n">
        <v>124</v>
      </c>
      <c r="C34" s="6" t="n">
        <v>178</v>
      </c>
      <c r="D34" s="6" t="n">
        <v>58</v>
      </c>
    </row>
    <row r="35">
      <c r="A35" s="4" t="inlineStr">
        <is>
          <t>Other liabilities*</t>
        </is>
      </c>
      <c r="B35" s="6" t="n">
        <v>12486</v>
      </c>
      <c r="C35" s="6" t="n">
        <v>19474</v>
      </c>
      <c r="D35" s="6" t="n">
        <v>17962</v>
      </c>
    </row>
    <row r="36">
      <c r="A36" s="4" t="inlineStr">
        <is>
          <t>Current liabilities</t>
        </is>
      </c>
      <c r="B36" s="6" t="n">
        <v>23161</v>
      </c>
      <c r="C36" s="6" t="n">
        <v>39417</v>
      </c>
      <c r="D36" s="6" t="n">
        <v>57118</v>
      </c>
    </row>
    <row r="37">
      <c r="A37" s="4" t="inlineStr">
        <is>
          <t>Equity and liabilities</t>
        </is>
      </c>
      <c r="B37" s="5" t="n">
        <v>90163</v>
      </c>
      <c r="C37" s="5" t="n">
        <v>91320</v>
      </c>
      <c r="D37" s="5" t="n">
        <v>150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EUR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Loss before taxes from continuing operations</t>
        </is>
      </c>
      <c r="B4" s="5" t="n">
        <v>-22889</v>
      </c>
      <c r="C4" s="5" t="n">
        <v>-27635</v>
      </c>
    </row>
    <row r="5">
      <c r="A5" s="4" t="inlineStr">
        <is>
          <t>Income before taxes from discontinued operations</t>
        </is>
      </c>
      <c r="B5" s="6" t="n">
        <v>6153</v>
      </c>
      <c r="C5" s="6" t="n">
        <v>14338</v>
      </c>
    </row>
    <row r="6">
      <c r="A6" s="4" t="inlineStr">
        <is>
          <t>Loss before taxes</t>
        </is>
      </c>
      <c r="B6" s="6" t="n">
        <v>-16736</v>
      </c>
      <c r="C6" s="6" t="n">
        <v>-13297</v>
      </c>
    </row>
    <row r="7">
      <c r="A7" s="3" t="inlineStr">
        <is>
          <t>Adjustments to reconcile loss to cash flow from operating activities</t>
        </is>
      </c>
      <c r="B7" s="4" t="inlineStr">
        <is>
          <t xml:space="preserve"> </t>
        </is>
      </c>
      <c r="C7" s="4" t="inlineStr">
        <is>
          <t xml:space="preserve"> </t>
        </is>
      </c>
    </row>
    <row r="8">
      <c r="A8" s="4" t="inlineStr">
        <is>
          <t>Amortization and depreciation</t>
        </is>
      </c>
      <c r="B8" s="6" t="n">
        <v>5958</v>
      </c>
      <c r="C8" s="6" t="n">
        <v>6670</v>
      </c>
    </row>
    <row r="9">
      <c r="A9" s="4" t="inlineStr">
        <is>
          <t>Interest income</t>
        </is>
      </c>
      <c r="B9" s="6" t="n">
        <v>-1</v>
      </c>
      <c r="C9" s="4" t="inlineStr">
        <is>
          <t xml:space="preserve"> </t>
        </is>
      </c>
    </row>
    <row r="10">
      <c r="A10" s="4" t="inlineStr">
        <is>
          <t>Interest expense</t>
        </is>
      </c>
      <c r="B10" s="6" t="n">
        <v>3137</v>
      </c>
      <c r="C10" s="6" t="n">
        <v>471</v>
      </c>
    </row>
    <row r="11">
      <c r="A11" s="4" t="inlineStr">
        <is>
          <t>Expected credit loss allowances on trade receivables and contract assets</t>
        </is>
      </c>
      <c r="B11" s="4" t="inlineStr">
        <is>
          <t xml:space="preserve"> </t>
        </is>
      </c>
      <c r="C11" s="6" t="n">
        <v>675</v>
      </c>
    </row>
    <row r="12">
      <c r="A12" s="4" t="inlineStr">
        <is>
          <t>Gain on revaluation of credit loss allowance on trade receivables and contract assets</t>
        </is>
      </c>
      <c r="B12" s="6" t="n">
        <v>-919</v>
      </c>
      <c r="C12" s="4" t="inlineStr">
        <is>
          <t xml:space="preserve"> </t>
        </is>
      </c>
    </row>
    <row r="13">
      <c r="A13" s="4" t="inlineStr">
        <is>
          <t>Gain on disposal of property, plant and equipment</t>
        </is>
      </c>
      <c r="B13" s="6" t="n">
        <v>-683</v>
      </c>
      <c r="C13" s="4" t="inlineStr">
        <is>
          <t xml:space="preserve"> </t>
        </is>
      </c>
    </row>
    <row r="14">
      <c r="A14" s="4" t="inlineStr">
        <is>
          <t>Share-based payment (true up)/ expenses</t>
        </is>
      </c>
      <c r="B14" s="6" t="n">
        <v>-1386</v>
      </c>
      <c r="C14" s="6" t="n">
        <v>4276</v>
      </c>
    </row>
    <row r="15">
      <c r="A15" s="4" t="inlineStr">
        <is>
          <t>Fair value adjustments of warrants</t>
        </is>
      </c>
      <c r="B15" s="6" t="n">
        <v>-1639</v>
      </c>
      <c r="C15" s="4" t="inlineStr">
        <is>
          <t xml:space="preserve"> </t>
        </is>
      </c>
    </row>
    <row r="16">
      <c r="A16" s="4" t="inlineStr">
        <is>
          <t>Tax expense</t>
        </is>
      </c>
      <c r="B16" s="6" t="n">
        <v>192</v>
      </c>
      <c r="C16" s="6" t="n">
        <v>124</v>
      </c>
    </row>
    <row r="17">
      <c r="A17" s="4" t="inlineStr">
        <is>
          <t>Other non-cash items</t>
        </is>
      </c>
      <c r="B17" s="6" t="n">
        <v>-580</v>
      </c>
      <c r="C17" s="6" t="n">
        <v>126</v>
      </c>
    </row>
    <row r="18">
      <c r="A18" s="3" t="inlineStr">
        <is>
          <t>Changes in operating assets and liabilities</t>
        </is>
      </c>
      <c r="B18" s="4" t="inlineStr">
        <is>
          <t xml:space="preserve"> </t>
        </is>
      </c>
      <c r="C18" s="4" t="inlineStr">
        <is>
          <t xml:space="preserve"> </t>
        </is>
      </c>
    </row>
    <row r="19">
      <c r="A19" s="4" t="inlineStr">
        <is>
          <t>Inventories</t>
        </is>
      </c>
      <c r="B19" s="6" t="n">
        <v>1715</v>
      </c>
      <c r="C19" s="6" t="n">
        <v>2124</v>
      </c>
    </row>
    <row r="20">
      <c r="A20" s="4" t="inlineStr">
        <is>
          <t>Trade receivables and contract assets</t>
        </is>
      </c>
      <c r="B20" s="6" t="n">
        <v>8849</v>
      </c>
      <c r="C20" s="6" t="n">
        <v>10370</v>
      </c>
    </row>
    <row r="21">
      <c r="A21" s="4" t="inlineStr">
        <is>
          <t>Other assets</t>
        </is>
      </c>
      <c r="B21" s="6" t="n">
        <v>1499</v>
      </c>
      <c r="C21" s="6" t="n">
        <v>328</v>
      </c>
    </row>
    <row r="22">
      <c r="A22" s="4" t="inlineStr">
        <is>
          <t>Trade payables</t>
        </is>
      </c>
      <c r="B22" s="6" t="n">
        <v>-6495</v>
      </c>
      <c r="C22" s="6" t="n">
        <v>-17722</v>
      </c>
    </row>
    <row r="23">
      <c r="A23" s="4" t="inlineStr">
        <is>
          <t>Other liabilities</t>
        </is>
      </c>
      <c r="B23" s="6" t="n">
        <v>-8060</v>
      </c>
      <c r="C23" s="6" t="n">
        <v>-1975</v>
      </c>
    </row>
    <row r="24">
      <c r="A24" s="4" t="inlineStr">
        <is>
          <t>Thereof cash flow (used in) continuing operating activities</t>
        </is>
      </c>
      <c r="B24" s="6" t="n">
        <v>-22504</v>
      </c>
      <c r="C24" s="6" t="n">
        <v>-16603</v>
      </c>
    </row>
    <row r="25">
      <c r="A25" s="4" t="inlineStr">
        <is>
          <t>Thereof cash flow from discontinued operating activities</t>
        </is>
      </c>
      <c r="B25" s="6" t="n">
        <v>7355</v>
      </c>
      <c r="C25" s="6" t="n">
        <v>8773</v>
      </c>
    </row>
    <row r="26">
      <c r="A26" s="4" t="inlineStr">
        <is>
          <t>Net cash flow (used in) operating activities</t>
        </is>
      </c>
      <c r="B26" s="6" t="n">
        <v>-15149</v>
      </c>
      <c r="C26" s="6" t="n">
        <v>-7830</v>
      </c>
    </row>
    <row r="27">
      <c r="A27" s="3" t="inlineStr">
        <is>
          <t>Investing activities</t>
        </is>
      </c>
      <c r="B27" s="4" t="inlineStr">
        <is>
          <t xml:space="preserve"> </t>
        </is>
      </c>
      <c r="C27" s="4" t="inlineStr">
        <is>
          <t xml:space="preserve"> </t>
        </is>
      </c>
    </row>
    <row r="28">
      <c r="A28" s="4" t="inlineStr">
        <is>
          <t>Cash paid for investments in intangible assets</t>
        </is>
      </c>
      <c r="B28" s="6" t="n">
        <v>-151</v>
      </c>
      <c r="C28" s="6" t="n">
        <v>-2089</v>
      </c>
    </row>
    <row r="29">
      <c r="A29" s="4" t="inlineStr">
        <is>
          <t>Cash paid for investments in property, plant and equipment</t>
        </is>
      </c>
      <c r="B29" s="6" t="n">
        <v>-843</v>
      </c>
      <c r="C29" s="6" t="n">
        <v>-2696</v>
      </c>
    </row>
    <row r="30">
      <c r="A30" s="4" t="inlineStr">
        <is>
          <t>Cash received for disposal of property, plant and equipment</t>
        </is>
      </c>
      <c r="B30" s="6" t="n">
        <v>779</v>
      </c>
      <c r="C30" s="4" t="inlineStr">
        <is>
          <t xml:space="preserve"> </t>
        </is>
      </c>
    </row>
    <row r="31">
      <c r="A31" s="4" t="inlineStr">
        <is>
          <t>Thereof cash flow (used in) continuing investing activities</t>
        </is>
      </c>
      <c r="B31" s="6" t="n">
        <v>-994</v>
      </c>
      <c r="C31" s="6" t="n">
        <v>-2397</v>
      </c>
    </row>
    <row r="32">
      <c r="A32" s="4" t="inlineStr">
        <is>
          <t>Thereof cash flow from/(used in) discontinued investing activities</t>
        </is>
      </c>
      <c r="B32" s="6" t="n">
        <v>779</v>
      </c>
      <c r="C32" s="6" t="n">
        <v>-2388</v>
      </c>
    </row>
    <row r="33">
      <c r="A33" s="4" t="inlineStr">
        <is>
          <t>Cash flow received/ (used in) investing activities</t>
        </is>
      </c>
      <c r="B33" s="6" t="n">
        <v>-215</v>
      </c>
      <c r="C33" s="6" t="n">
        <v>-4785</v>
      </c>
    </row>
    <row r="34">
      <c r="A34" s="3" t="inlineStr">
        <is>
          <t>Financing activities</t>
        </is>
      </c>
      <c r="B34" s="4" t="inlineStr">
        <is>
          <t xml:space="preserve"> </t>
        </is>
      </c>
      <c r="C34" s="4" t="inlineStr">
        <is>
          <t xml:space="preserve"> </t>
        </is>
      </c>
    </row>
    <row r="35">
      <c r="A35" s="4" t="inlineStr">
        <is>
          <t>Cash received from issuance of shares</t>
        </is>
      </c>
      <c r="B35" s="6" t="n">
        <v>12058</v>
      </c>
      <c r="C35" s="4" t="inlineStr">
        <is>
          <t xml:space="preserve"> </t>
        </is>
      </c>
    </row>
    <row r="36">
      <c r="A36" s="4" t="inlineStr">
        <is>
          <t>Cash received from issuance of warrants</t>
        </is>
      </c>
      <c r="B36" s="6" t="n">
        <v>2833</v>
      </c>
      <c r="C36" s="4" t="inlineStr">
        <is>
          <t xml:space="preserve"> </t>
        </is>
      </c>
    </row>
    <row r="37">
      <c r="A37" s="4" t="inlineStr">
        <is>
          <t>Cash received from loans</t>
        </is>
      </c>
      <c r="B37" s="6" t="n">
        <v>21695</v>
      </c>
      <c r="C37" s="6" t="n">
        <v>1769</v>
      </c>
    </row>
    <row r="38">
      <c r="A38" s="4" t="inlineStr">
        <is>
          <t>Cash repayments of loans</t>
        </is>
      </c>
      <c r="B38" s="6" t="n">
        <v>-148</v>
      </c>
      <c r="C38" s="6" t="n">
        <v>-185</v>
      </c>
    </row>
    <row r="39">
      <c r="A39" s="4" t="inlineStr">
        <is>
          <t>Cash repayments of lease liabilities</t>
        </is>
      </c>
      <c r="B39" s="6" t="n">
        <v>-2241</v>
      </c>
      <c r="C39" s="6" t="n">
        <v>-2263</v>
      </c>
    </row>
    <row r="40">
      <c r="A40" s="4" t="inlineStr">
        <is>
          <t>Interest paid</t>
        </is>
      </c>
      <c r="B40" s="6" t="n">
        <v>-3137</v>
      </c>
      <c r="C40" s="6" t="n">
        <v>-82</v>
      </c>
    </row>
    <row r="41">
      <c r="A41" s="4" t="inlineStr">
        <is>
          <t>Thereof net cash flow from/(used in) continuing financing activities</t>
        </is>
      </c>
      <c r="B41" s="6" t="n">
        <v>31542</v>
      </c>
      <c r="C41" s="6" t="n">
        <v>-404</v>
      </c>
    </row>
    <row r="42">
      <c r="A42" s="4" t="inlineStr">
        <is>
          <t>Thereof net cash flow (used in) discontinued financing activities</t>
        </is>
      </c>
      <c r="B42" s="6" t="n">
        <v>-481</v>
      </c>
      <c r="C42" s="6" t="n">
        <v>-357</v>
      </c>
    </row>
    <row r="43">
      <c r="A43" s="4" t="inlineStr">
        <is>
          <t>Net cash flow from/ (used in) financing activities</t>
        </is>
      </c>
      <c r="B43" s="6" t="n">
        <v>31061</v>
      </c>
      <c r="C43" s="6" t="n">
        <v>-761</v>
      </c>
    </row>
    <row r="44">
      <c r="A44" s="4" t="inlineStr">
        <is>
          <t>Changes in cash and cash equivalents</t>
        </is>
      </c>
      <c r="B44" s="6" t="n">
        <v>15697</v>
      </c>
      <c r="C44" s="6" t="n">
        <v>-13376</v>
      </c>
    </row>
    <row r="45">
      <c r="A45" s="4" t="inlineStr">
        <is>
          <t>Cash and cash equivalents at the beginning of the period</t>
        </is>
      </c>
      <c r="B45" s="6" t="n">
        <v>17818</v>
      </c>
      <c r="C45" s="6" t="n">
        <v>48156</v>
      </c>
    </row>
    <row r="46">
      <c r="A46" s="4" t="inlineStr">
        <is>
          <t>Cash and cash equivalents at the end of the period</t>
        </is>
      </c>
      <c r="B46" s="5" t="n">
        <v>33515</v>
      </c>
      <c r="C46" s="5" t="n">
        <v>34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1 Segment information ​ ​ ​ ​ ​ ​ ​ ​ ​ ​ in EUR k ​ For the three months ended June 30, 2022 ​ Pharmaceutical Diagnostics Corporate Total Total Revenues from contracts with external customers ​ 3,653 ​ 7,545 ​ — ​ 11,198 ​ ​ ​ ​ ​ ​ ​ ​ ​ Adjusted EBITDA 1,472 ​ 2,005 ​ (9,413) ​ (5,936) ​ ​ ​ ​ ​ ​ ​ ​ ​ Capital Expenditures ​ ​ ​ ​ ​ ​ ​ Additions to property, plant and equipment and right-of-use assets 12 ​ 713 ​ 34 ​ 759 Additions to intangible assets 70 ​ — ​ 37 ​ 107 ​ ​ ​ ​ ​ ​ ​ ​ ​ Other segment information ​ ​ ​ ​ ​ ​ ​ Depreciation and amortization ​ 124 ​ 512 ​ 1,513 ​ 2,149 Research and development expenses — ​ — ​ 4,457 ​ 4,457 ​ ​ ​ ​ ​ ​ ​ ​ ​ ​ ​ ​ in EUR k ​ For the three months ended June 30, 2021 ​ Pharmaceutical Diagnostics* Corporate Total Total Revenues from contracts with external customers ​ 2,831 ​ 6,378 ​ — ​ 9,209 ​ ​ ​ ​ ​ ​ ​ ​ ​ Adjusted EBITDA 647 ​ 278 ​ (9,543) ​ (8,618) ​ ​ ​ ​ ​ ​ ​ ​ ​ Capital Expenditures ​ ​ ​ ​ ​ ​ ​ Additions to property, plant and equipment and right-of-use assets 3 ​ — ​ 105 ​ 108 Additions to intangible assets 241 ​ — ​ 522 ​ 763 ​ ​ ​ ​ ​ ​ ​ ​ ​ Other segment information ​ ​ ​ ​ ​ ​ ​ Depreciation and amortization ​ 410 ​ 412 ​ 1,493 ​ 2,315 Research and development expenses — ​ — ​ 4,053 ​ 4,053 ​ ​ ​ ​ ​ ​ ​ ​ ​ ​ ​ ​ ​ For the six months ended June 30, 2022 in EUR k Pharmaceutical Diagnostics Corporate ​ Total Total Revenues from contracts with external customers ​ 6,888 ​ 14,501 ​ — ​ 21,389 ​ ​ ​ ​ ​ ​ ​ ​ Adjusted EBITDA 2,571 ​ 2,719 ​ (21,377) ​ (16,087) ​ ​ ​ ​ ​ ​ ​ ​ ​ Capital Expenditures ​ ​ ​ ​ ​ ​ ​ Additions to property, plant and equipment and right-of-use assets 12 ​ 713 ​ 113 ​ 838 Additions to intangible assets 99 ​ — ​ 52 ​ 151 ​ ​ ​ ​ ​ ​ ​ ​ ​ Other segment information ​ ​ ​ ​ ​ ​ ​ Depreciation and amortization ​ 251 ​ 953 ​ 3,308 ​ 4,512 Research and development expenses — ​ — ​ 9,071 ​ 9,071 ​ ​ ​ ​ ​ ​ ​ ​ ​ ​ ​ ​ For the six months ended June 30, 2021 in EUR k Pharmaceutical Diagnostics* Corporate Total Total Revenues from contracts with external customers ​ 6,429 ​ 12,573 ​ — ​ 19,002 ​ ​ ​ ​ ​ ​ ​ ​ ​ Adjusted EBITDA 2,144 ​ 1,168 ​ (21,563) (18,251) ​ ​ ​ ​ ​ ​ ​ ​ ​ Capital Expenditures ​ ​ ​ ​ ​ Additions to property, plant and equipment and right-of-use assets ​ 9 ​ 234 ​ 419 662 Additions to intangible assets ​ 563 ​ — ​ 1,172 1,735 ​ ​ ​ ​ ​ ​ ​ ​ ​ Other segment information ​ ​ ​ ​ Depreciation and amortization ​ 824 ​ 818 ​ 3,032 ​ 4,674 Research and development expenses — ​ — ​ 8,388 8,388 ​ ​ ​ ​ ​ ​ ​ ​ ​ ​ ​ ​ ​ ​ For the year ended December 31, 2021 in EUR k Pharmaceutical Diagnostics* COVID-19* Corporate ​ Total Total Revenues from contracts with external customers ​ 15,641 ​ 26,697 ​ 146,334 ​ — ​ 188,672 ​ ​ ​ ​ ​ ​ ​ ​ ​ ​ ​ Adjusted EBITDA 4,843 ​ 2,952 ​ 20,903 (46,247) ​ (17,549) ​ ​ ​ ​ ​ ​ ​ ​ ​ ​ ​ Capital Expenditures ​ ​ ​ ​ ​ ​ ​ Additions to property, plant and equipment and right-of-use assets ​ 690 ​ 261 ​ 2,480 936 ​ 4,367 Additions to intangible assets ​ 2,401 ​ — ​ 386 — ​ 2,787 ​ ​ ​ ​ ​ ​ ​ ​ ​ ​ ​ Other segment information ​ ​ ​ ​ ​ ​ Depreciation and amortization ​ 2,076 ​ 2,539 ​ 9,511 ​ 5,848 ​ 19,974 Research and development expenses — ​ — ​ — 19,297 ​ 19,297 ​ ​ * Total Revenues from contracts with external customers have been revised for the second quarter and first half of 2021 and for the year ended December 31, 2021. Refer to Note 2 – Revision of previously issued financial statements. ​ ​ Adjusted EBITDA Adjustments to income/ loss include non-cash charges in relation to depreciation, amortization (including impairments), one-off costs (as defined below), share-based payments as well as net financial costs and income taxes. Certain costs, and related income, are not allocated to the reporting segment results and represent the residual operating activities of the Group reported as ‘Corporate’. These costs include general financing costs and corporate overheads related to,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One-off costs” are related to the costs incurred for the process of obtaining the equity and debt financing which were not directly attributable to the Oxford Loan or issuance of shares. One-off costs primarily include legal and consulting fees. These costs were disclosed under corporate expenses for the first quarter of 2022. Management reassessed and classified the one-off costs as an adjustment item for the first half of 2022. ​ Decreases in corporate expenses for the second quarter and first half of 2022 are mainly due to decreases in personnel costs and implementation of cost saving measures. ​ Reconciliation of segment Adjusted EBITDA to Group loss before taxes from continuing operations ​ ​ ​ ​ ​ ​ ​ For the three months ended June 30 in EUR k ​ 2022 2021* Reported segment Adjusted EBITDA 3,477 925 Corporate expenses (9,413) (9,543) ​ (5,936) (8,618) Share-based payment income/(expenses) (571) (2,234) Depreciation and amortization (2,149) (2,315) One-off costs ​ (2,179) ​ — Operating loss from continuing operations (10,835) (13,167) Financial costs, net (877) (175) Income tax expenses ​ (175) ​ (124) Loss before taxes from continuing operations for the three months ended June 30 (11,887) (13,466) ​ ​ ​ ​ ​ ​ ​ For the six months ended June 30 in EUR k ​ 2022 2021* Reported segment Adjusted EBITDA 5,290 3,312 Corporate expenses (21,377) (21,563) ​ (16,087) (18,251) Share-based payment income/(expenses) 1,386 (4,276) Depreciation and amortization (4,512) (4,674) One-off costs ​ (2,179) ​ — Operating loss from continuing operations (21,392) (27,201) Financial costs, net (1,497) (434) Income tax expenses (179) (124) Loss before taxes from continuing operations for the six months ended June 30 (23,068) (27,759) ​ Reconciliation of segment Adjusted EBITDA to Group loss for the period ​ ​ ​ ​ ​ ​ ​ ​ in EUR k ​ 2021* 2020* ​ 2019* Reported segment Adjusted EBITDA 28,697 40,655 ​ 17,020 Corporate expenses (46,247) (39,918) ​ (22,949) ​ (17,550) 737 ​ (5,929) Share-based payment income/(expenses) (8,035) (5,658) ​ (6,418) Depreciation and amortization (19,974) (15,128) ​ (6,579) Operating loss (45,559) (20,049) ​ (18,926) Financial costs, net (848) ​ (1,394) ​ (2,013) Income tax expenses 24 ​ (281) ​ (158) Loss for the year (46,383) (21,724) ​ (21,097) ​ ​ ​ ​ ​ ​ ​ ​ * Reported segment Adjusted EBITDA has been revised for the second quarter and first half of 2021 and for the years ended December 31, 2021, 2020 and 2019. Refer to Note 2 – Revision of previously issued financial statements. ​ Non-current asset locations Non-current assets of the Group consist of right-of-use assets (under IFRS 16), property, plant and equipment, as well as intangible assets. All of such assets are located in Germany, which is the country of the business address of Centogene GmbH, except for property, plant and equipment of EUR 115k (December 31, 2021: EUR 147k) and right-of-use assets of EUR Nil (December 31, 2021: EUR 137k), which are located in the United State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6 Months Ended</t>
        </is>
      </c>
    </row>
    <row r="2">
      <c r="B2" s="2" t="inlineStr">
        <is>
          <t>Jun. 30, 2022</t>
        </is>
      </c>
    </row>
    <row r="3">
      <c r="A3" s="3" t="inlineStr">
        <is>
          <t>Revision of previously issued financial statements</t>
        </is>
      </c>
      <c r="B3" s="4" t="inlineStr">
        <is>
          <t xml:space="preserve"> </t>
        </is>
      </c>
    </row>
    <row r="4">
      <c r="A4" s="4" t="inlineStr">
        <is>
          <t>Revision of previously issued financial statements</t>
        </is>
      </c>
      <c r="B4" s="4" t="inlineStr">
        <is>
          <t>2 Revision of previously issued financial statements ​ During the preparation of unaudited condensed consolidated financial statements as of and for the three months ended March 31, 2022, the Group identified unadjusted differences related to certain property, plant and equipment and lease liabilities balances on the consolidated statement of financial position and cost of sales and other operating income amounts in the statements of comprehensive loss as of and for the year ended December 31, 2021. During the preparation of the unaudited financial results for the second quarter ended June 30, 2022, the Group identified unadjusted differences related to revenue recognized and impairment losses for the years ended December 31, 2021, December 31, 2020 and December 31, 2019 and trade receivables outstanding as of December 31, 2021, 2020 and 2019 for the Diagnostics segment. The Group assessed the materiality of these unadjusted differences on the previously issued consolidated financial statements and concluded that the errors were not material to any period presented. The Group revised the amounts presented for certain property, plant and equipment, lease liabilities, trade receivables and other liabilities balances on the consolidated statement of financial position and revenue, cost of sales, impairment of financial assets and other operating income amounts in the statements of comprehensive loss for the previous periods. The impact of the revision on the previously issued financial statements is disclosed below. ​ ​ ​ The impact of the revisions on the consolidated statements of financial position as of March 31, 2022 and 2021, are as follows: ​ ​ ​ ​ ​ ​ ​ ​ ​ in EUR k ​ March 31 2022 (as previously reported) ​ March 31 2022 (revised) ​ March 31 2021 (as previously reported) ​ March 31 2021 (revised) Non ‑ current assets ​ 36,801 ​ 36,801 ​ 54,116 ​ 54,116 Trade receivables and contract assets ​ 21,125 ​ 20,380 ​ 28,604 ​ 28,520 Current assets ​ 71,301 ​ 70,556 ​ 91,318 ​ 91,234 Total Assets ​ 108,102 ​ 107,357 ​ 145,434 ​ 145,350 ​ ​ ​ ​ ​ ​ ​ ​ ​ Equity and liabilities ​ ​ ​ ​ ​ ​ ​ ​ Retained earnings and other reserves ​ (114,120) ​ (115,927) ​ (67,691) ​ (68,455) Equity ​ 32,806 ​ 30,999 ​ 63,051 ​ 62,287 ​ ​ ​ ​ ​ ​ ​ ​ ​ Other liabilities ​ - ​ - ​ - ​ 680 Non ‑ current liabilities ​ 46,598 ​ 46,598 ​ 26,050 ​ 26,730 ​ ​ ​ ​ ​ ​ ​ ​ ​ Other liabilities ​ 14,559 ​ 15,621 ​ 22,591 ​ 22,591 Current liabilities ​ 28,698 ​ 29,760 ​ 56,333 ​ 56,333 Total Equity and Liabilities ​ 108,102 ​ 107,357 ​ 145,434 ​ 145,350 ​ The impact of the revisions on the consolidated statements of comprehensive income for the three months ended March 31, 2022 and 2021 are as follows: ​ ​ ​ ​ ​ ​ ​ ​ ​ in EUR k ​ For the three months ended March 31 2022 (as previously reported) ​ For the three months ended March 31 2022 (as revised) ​ For the three months ended March 31 2021 (as previously reported) ​ For the three months ended March 31 2021 (revised) Revenue ​ 10,327 ​ 10,191 ​ 9,981 ​ 9,793 Cost of sales ​ 6,450 ​ 6,450 ​ 6,208 ​ 6,208 Gross profit ​ 3,877 ​ 3,741 ​ 3,773 ​ 3,585 Research and development expenses ​ 4,614 ​ 4,614 ​ 4,335 ​ 4,335 General administrative expenses ​ 7,906 ​ 7,906 ​ 11,596 ​ 11,596 Selling expenses ​ 2,394 ​ 2,394 ​ 1,949 ​ 1,949 Impairment of financial assets ​ 154 ​ 116 ​ 95 ​ 71 Other operating income ​ 733 ​ 733 ​ 366 ​ 366 Other operating expenses ​ 1 ​ 1 ​ 34 ​ 34 Operating loss ​ (10,459) ​ (10,557) ​ (13,870) ​ (14,034) Loss for the period from continuing operations ​ (11,083) ​ (11,180) ​ (14,129) ​ (14,293) Net income from discontinued operations, net of tax ​ 4,601 ​ 4,601 ​ 9,240 ​ 9,227 Loss for the period ​ (6,482) ​ (6,579) ​ (4,889) ​ (5,066) Total comprehensive loss ​ (6,388) ​ (6,485) ​ (4,768) ​ (4,945) Loss per share- Basic and diluted (in EUR) ​ (0.28) ​ (0.28) ​ (0.22) ​ (0.23) ​ ​ ​ ​ ​ ​ ​ ​ ​ ​ ​ The impact of the revisions on the consolidated statements of financial position as of June 30, 2021 are as follows: ​ ​ ​ ​ ​ in EUR k ​ June 30, 2021 (as previously reported) ​ June 30, 2021 (as revised) Non ‑ current assets ​ 52,171 ​ 52,171 Trade receivables and contract assets ​ 18,490 ​ 18,204 Current assets ​ 68,615 ​ 68,329 Total Assets ​ 120,786 ​ 120,500 ​ ​ ​ ​ ​ Equity and liabilities ​ ​ ​ ​ Retained earnings and other reserves ​ (75,913) ​ (77,015) Equity ​ 57,074 ​ 55,972 ​ ​ ​ ​ ​ Other liabilities ​ - ​ 816 Non ‑ current liabilities ​ 25,295 ​ 26,111 ​ ​ ​ ​ ​ Current liabilities ​ 38,417 ​ 38,417 Total Equity and Liabilities ​ 120,786 ​ 120,500 ​ The impact of the revisions on the consolidated statements of comprehensive income for the three and six months ended June 30, 2021 are as follows: ​ ​ ​ ​ ​ ​ ​ ​ ​ in EUR k ​ For the three months ended June 30, 2021 (as previously reported - including Discontinued Operations) ​ For the three months ended June 30, 2021 (as revised) ​ For the six months ended June 30, 2021 (as previously reported - including Discontinued Operations) ​ For the six months ended June 30, 2021 (as revised) Revenue ​ 9,546 ​ 9,209 ​ 19,527 ​ 19,002 Cost of sales ​ 6,617 ​ 6,617 ​ 12,825 ​ 12,825 Gross profit ​ 2,929 ​ 2,592 ​ 6,702 ​ 6,177 Research and development expenses ​ 4,053 ​ 4,053 ​ 8,388 ​ 8,388 General administrative expenses ​ 10,494 ​ 10,494 ​ 22,090 ​ 22,090 Selling expenses ​ 1,942 ​ 1,942 ​ 3,891 ​ 3,891 Impairment of financial assets ​ 580 ​ 544 ​ 675 ​ 615 Other operating income ​ 1,276 ​ 1,276 ​ 1,642 ​ 1,642 Other operating expenses ​ 2 ​ 2 ​ 36 ​ 36 Operating loss ​ (12,866) ​ (13,167) ​ (26,736) ​ (27,201) Loss for the period from continuing operations ​ (13,165) ​ (13,466) ​ (27,294) ​ (27,759) Net income from discontinued operations, net of tax ​ 5,145 ​ 5,110 ​ 14,385 ​ 14,338 Loss for the period ​ (8,020) ​ (8,356) ​ (12,909) ​ (13,421) Total comprehensive loss ​ (8,211) ​ (8,547) ​ (12,979) ​ (13,491) Net loss per share- Basic and diluted (in EUR) ​ (0.37) ​ (0.38) ​ (0.58) ​ (0.60) ​ ​ ​ ​ ​ ​ ​ ​ ​ ​ The impact of the revisions on the consolidated statements of financial position as of September 30, 2021 are as follows: ​ ​ ​ ​ ​ in EUR k ​ September 30, 2021 (as previously reported) ​ September 30, 2021 (as revised) Non ‑ current assets ​ 45,781 ​ 45,781 Trade receivables and contract assets ​ 13,907 ​ 13,444 Current assets ​ 50,409 ​ 49,946 Total Assets ​ 96,190 ​ 95,727 ​ ​ ​ ​ ​ Equity and liabilities ​ ​ ​ ​ Retained earnings and other reserves ​ (97,523) ​ (98,925) Equity ​ 37,376 ​ 35,974 ​ ​ ​ ​ ​ Other liabilities ​ - ​ 939 Non ‑ current liabilities ​ 24,136 ​ 25,075 ​ ​ ​ ​ ​ Current liabilities ​ 34,678 ​ 34,678 Total Equity and Liabilities ​ 96,190 ​ 95,727 ​ The impact of the revisions on the consolidated statements of comprehensive income for the three and nine months ended September 30, 2021 are as follows: ​ ​ ​ ​ ​ ​ ​ ​ ​ in EUR k ​ For the three months ended September 30, 2021 (as previously reported - including Discontinued Operations) ​ For the three months ended September 30, 2021 (as revised) ​ For the nine months ended September 30, 2021 (as previously reported - including Discontinued Operations) ​ For the nine months ended September 30, 2021 (as revised) Revenue ​ 9,993 ​ 9,661 ​ 29,520 ​ 28,663 Cost of sales ​ 6,828 ​ 6,828 ​ 19,653 ​ 19,653 Gross profit ​ 3,165 ​ 2,833 ​ 9,867 ​ 9,010 Research and development expenses ​ 3,821 ​ 3,821 ​ 12,209 ​ 12,209 General administrative expenses ​ 10,406 ​ 10,406 ​ 32,496 ​ 32,496 Selling expenses ​ 2,206 ​ 2,206 ​ 6,097 ​ 6,097 Impairment of financial assets ​ 502 ​ 471 ​ 1,177 ​ 1,086 Other operating income ​ 1,011 ​ 1,011 ​ 2,653 ​ 2,653 Other operating expenses ​ - ​ - ​ 36 ​ 36 Operating loss ​ (12,759) ​ (13,060) ​ (39,495) ​ (40,261) Loss for the period from continuing operations ​ (13,057) ​ (13,358) ​ (40,351) ​ (41,117) Net income from discontinued operations, net of tax ​ (8,587) ​ (8,587) ​ 5,798 ​ 5,751 Loss for the period ​ (21,644) ​ (21,945) ​ (34,553) ​ (35,366) Total comprehensive loss ​ (21,558) ​ (21,859) ​ (34,537) ​ (35,350) Net loss per share- Basic and diluted (in EUR) ​ (0.96) ​ (0.97) ​ (1.55) ​ (1.58) ​ ​ ​ ​ ​ ​ ​ ​ ​ ​ The impact of the revisions on the consolidated statements of financial position as of December 31, 2021, 2020 and 2019, are as follows: ​ ​ ​ ​ ​ ​ ​ ​ ​ ​ ​ ​ ​ ​ in EUR k ​ Dec 31, 2021 (as previously reported) ​ Dec 31, 2021 (as revised) ​ Dec 31, 2020 (as previously reported) ​ Dec 31, 2020 (as revised) ​ Dec 31, 2019 (as previously reported) ​ Dec 31, 2019 (as revised) Non ‑ current assets ​ 40,534 ​ 40,534 ​ 53,084 ​ 53,084 ​ 49,401 ​ 49,401 ​ ​ ​ ​ ​ ​ ​ ​ ​ ​ ​ ​ ​ Trade receivables and contract assets ​ 24,337 ​ 23,646 ​ 29,199 ​ 29,250 ​ 16,593 ​ 16,554 Current assets ​ 51,477 ​ 50,786 ​ 97,046 ​ 97,097 ​ 68,109 ​ 68,070 Total Assets ​ 92,011 ​ 91,320 ​ 150,130 ​ 150,181 ​ 117,510 ​ 117,471 ​ ​ ​ ​ ​ ​ ​ ​ ​ ​ ​ ​ ​ Equity and liabilities ​ ​ ​ ​ ​ ​ ​ ​ ​ ​ ​ ​ Issued capital ​ 2,708 ​ 2,708 ​ 2,654 ​ 2,654 ​ 2,383 ​ 2,383 Capital reserve ​ 133,897 ​ 133,897 ​ 125,916 ​ 125,916 ​ 98,099 ​ 98,099 Retained earnings and other reserves ​ (107,705) ​ (109,414) ​ (62,888) ​ (63,477) ​ (40,622) ​ (40,865) Non‑controlling interests ​ 193 ​ 193 ​ 95 ​ 95 ​ (938) ​ (938) Equity ​ 29,093 ​ 27,384 ​ 65,777 ​ 65,188 ​ 58,922 ​ 58,679 ​ ​ ​ ​ ​ ​ ​ ​ ​ ​ ​ ​ ​ Other liabilities ​ - ​ 1,018 ​ - ​ 640 ​ - ​ 204 Non ‑ current liabilities ​ 23,501 ​ 24,519 ​ 27,235 ​ 27,875 ​ 29,588 ​ 29,792 ​ ​ ​ ​ ​ ​ ​ ​ ​ ​ ​ ​ ​ Current liabilities ​ 39,417 ​ 39,417 ​ 57,118 ​ 57,118 ​ 29,000 ​ 29,000 Total Equity and Liabilities ​ 92,011 ​ 91,320 ​ 150,130 ​ 150,181 ​ 117,510 ​ 117,471 ​ The impact of the revisions on the consolidated statements of comprehensive income for the years ended December 31, 2021, 2020, and 2019 are as follows: ​ ​ ​ ​ ​ ​ ​ ​ ​ ​ ​ ​ ​ ​ ​ ​ in EUR k ​ Dec 31, 2021 (as previously reported) ​ Dec 31, 2021 (as revised) ​ Dec 31, 2020 (as previously reported) ​ Dec 31, 2020 (as revised) ​ Dec 31, 2019 (as previously reported) ​ Dec 31, 2019 (as revised) Revenue ​ 189,923 ​ 188,672 ​ 128,381 ​ 127,679 ​ 48,780 ​ 48,538 Cost of sales ​ 160,448 ​ 160,448 ​ 83,437 ​ 83,437 ​ 26,005 ​ 26,005 Gross profit ​ 29,475 ​ 28,224 ​ 44,944 ​ 44,242 ​ 22,775 ​ 22,533 Research and development expenses ​ 19,297 ​ 19,297 ​ 14,935 ​ 14,935 ​ 9,590 ​ 9,590 General administrative expenses ​ 46,739 ​ 46,739 ​ 40,160 ​ 40,160 ​ 23,160 ​ 23,160 Selling expenses ​ 9,860 ​ 9,860 ​ 8,026 ​ 8,026 ​ 9,254 ​ 9,254 Impairment of financial assets ​ 1,140 ​ 1,009 ​ 3,738 ​ 3,382 ​ 752 ​ 752 Other operating income ​ 3,209 ​ 3,209 ​ 2,394 ​ 2,394 ​ 3,781 ​ 3,781 Other operating expenses ​ 86 ​ 86 ​ 182 ​ 182 ​ 1,284 ​ 1,284 Real estate transfer tax expenses ​ - ​ - ​ - ​ - ​ 1,200 ​ 1,200 Operating loss ​ (44,438) ​ (45,558) ​ (19,703) ​ (20,049) ​ (18,684) ​ (18,926) Loss for the year ​ (45,262) ​ (46,382) ​ (21,378) ​ (21,724) ​ (20,855) ​ (21,097) Total comprehensive loss ​ (44,719) ​ (45,839) ​ (21,426) ​ (21,772) ​ (20,839) ​ (21,081) Loss per share- Basic and diluted (in EUR) ​ (1.98) ​ (2.04) ​ (1.02) ​ (1.04) ​ (1.27) ​ (1.28) ​ ​ ​ ​ ​ ​ ​ ​ ​ ​ ​ ​ ​ ​ The revisions above have no impact on the changes in cash, cash equivalents and net cash flows in operating, investing, and financing activities within the consolidated statements of cash flows for all periods presented. However, the revision will result in cash outflows in the amount of € 910 thousand subsequent to the release date of this financial information. ​ The impact of the revisions on the consolidated statements of cash flows as of June 30, 2021 are as follows: ​ ​ ​ ​ ​ ​ ​ ​ ​ ​ ​ For the six months ended June 30 ​ ​ 2021 2021 (Revised) Operating activities ​ ​ ​ ​ ​ ​ ​ ​ Loss before taxes from continuing operations ​ ​ ​ (27,170) ​ (27,635) Income before taxes from discontinued operations ​ ​ ​ 14,385 ​ 14,338 Loss before taxes ​ (12,785) ​ (13,297) ​ ​ ​ ​ ​ ​ ​ Adjustments to reconcile loss to cash flow from operating activities ​ ​ ​ ​ ​ ​ ​ ​ ​ ​ ​ Amortization and depreciation ​ 6,670 ​ 6,670 Interest expense ​ 471 ​ 471 Expected credit loss allowances on trade receivables and contract assets ​ ​ ​ 675 ​ 675 Gain on revaluation of credit loss allowance on trade receivables and contract assets ​ ​ ​ — ​ — Gain on disposal of property, plant and equipment ​ ​ ​ — ​ — Share‑based payment (true up)/ expenses ​ 4,276 ​ 4,276 Tax expense ​ ​ ​ 124 ​ 124 Other non‑cash items ​ 126 ​ 126 ​ ​ ​ ​ ​ ​ ​ Changes in operating assets and liabilities ​ ​ ​ ​ Inventories ​ 2,124 ​ 2,124 Trade receivables and contract assets ​ 10,034 ​ 10,370 Other assets ​ 328 ​ 328 Trade payables ​ (17,722) ​ (17,722) Other liabilities ​ (2,151) ​ (1,975) ​ ​ ​ ​ ​ ​ ​ Thereof cash flow (used in) continuing operating activities ​ (16,650) ​ (16,603) Thereof cash flow from discontinued operating activities ​ ​ ​ 8,820 ​ 8,773 Net cash flow (used in) operating activities ​ ​ ​ (7,830) ​ (7,830) ​ ​ ​ ​ ​ ​ ​ Investing activities ​ ​ ​ ​ Cash flow received/ (used in) investing activities ​ (4,785) ​ (4,785) ​ ​ ​ ​ ​ ​ ​ Financing activities ​ ​ ​ Net cash flow from/ (used in) financing activities ​ (761) ​ (761) ​ ​ ​ ​ ​ ​ ​ Changes in cash and cash equivalents ​ (13,376) ​ (13,376) Cash and cash equivalents at the beginning of the period ​ 48,156 ​ 48,156 Cash and cash equivalents at the end of the period ​ 34,780 ​ 34,7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reconciliation of segment Adjusted EBITDA to Group loss before taxes from continuing operations</t>
        </is>
      </c>
      <c r="B4" s="4" t="inlineStr">
        <is>
          <t>​ ​ ​ ​ ​ ​ ​ ​ ​ ​ in EUR k ​ For the three months ended June 30, 2022 ​ Pharmaceutical Diagnostics Corporate Total Total Revenues from contracts with external customers ​ 3,653 ​ 7,545 ​ — ​ 11,198 ​ ​ ​ ​ ​ ​ ​ ​ ​ Adjusted EBITDA 1,472 ​ 2,005 ​ (9,413) ​ (5,936) ​ ​ ​ ​ ​ ​ ​ ​ ​ Capital Expenditures ​ ​ ​ ​ ​ ​ ​ Additions to property, plant and equipment and right-of-use assets 12 ​ 713 ​ 34 ​ 759 Additions to intangible assets 70 ​ — ​ 37 ​ 107 ​ ​ ​ ​ ​ ​ ​ ​ ​ Other segment information ​ ​ ​ ​ ​ ​ ​ Depreciation and amortization ​ 124 ​ 512 ​ 1,513 ​ 2,149 Research and development expenses — ​ — ​ 4,457 ​ 4,457 ​ ​ ​ ​ ​ ​ ​ ​ ​ ​ ​ ​ in EUR k ​ For the three months ended June 30, 2021 ​ Pharmaceutical Diagnostics* Corporate Total Total Revenues from contracts with external customers ​ 2,831 ​ 6,378 ​ — ​ 9,209 ​ ​ ​ ​ ​ ​ ​ ​ ​ Adjusted EBITDA 647 ​ 278 ​ (9,543) ​ (8,618) ​ ​ ​ ​ ​ ​ ​ ​ ​ Capital Expenditures ​ ​ ​ ​ ​ ​ ​ Additions to property, plant and equipment and right-of-use assets 3 ​ — ​ 105 ​ 108 Additions to intangible assets 241 ​ — ​ 522 ​ 763 ​ ​ ​ ​ ​ ​ ​ ​ ​ Other segment information ​ ​ ​ ​ ​ ​ ​ Depreciation and amortization ​ 410 ​ 412 ​ 1,493 ​ 2,315 Research and development expenses — ​ — ​ 4,053 ​ 4,053 ​ ​ ​ ​ ​ ​ ​ ​ ​ ​ ​ ​ ​ For the six months ended June 30, 2022 in EUR k Pharmaceutical Diagnostics Corporate ​ Total Total Revenues from contracts with external customers ​ 6,888 ​ 14,501 ​ — ​ 21,389 ​ ​ ​ ​ ​ ​ ​ ​ Adjusted EBITDA 2,571 ​ 2,719 ​ (21,377) ​ (16,087) ​ ​ ​ ​ ​ ​ ​ ​ ​ Capital Expenditures ​ ​ ​ ​ ​ ​ ​ Additions to property, plant and equipment and right-of-use assets 12 ​ 713 ​ 113 ​ 838 Additions to intangible assets 99 ​ — ​ 52 ​ 151 ​ ​ ​ ​ ​ ​ ​ ​ ​ Other segment information ​ ​ ​ ​ ​ ​ ​ Depreciation and amortization ​ 251 ​ 953 ​ 3,308 ​ 4,512 Research and development expenses — ​ — ​ 9,071 ​ 9,071 ​ ​ ​ ​ ​ ​ ​ ​ ​ ​ ​ ​ For the six months ended June 30, 2021 in EUR k Pharmaceutical Diagnostics* Corporate Total Total Revenues from contracts with external customers ​ 6,429 ​ 12,573 ​ — ​ 19,002 ​ ​ ​ ​ ​ ​ ​ ​ ​ Adjusted EBITDA 2,144 ​ 1,168 ​ (21,563) (18,251) ​ ​ ​ ​ ​ ​ ​ ​ ​ Capital Expenditures ​ ​ ​ ​ ​ Additions to property, plant and equipment and right-of-use assets ​ 9 ​ 234 ​ 419 662 Additions to intangible assets ​ 563 ​ — ​ 1,172 1,735 ​ ​ ​ ​ ​ ​ ​ ​ ​ Other segment information ​ ​ ​ ​ Depreciation and amortization ​ 824 ​ 818 ​ 3,032 ​ 4,674 Research and development expenses — ​ — ​ 8,388 8,388 ​ ​ ​ ​ ​ ​ ​ ​ ​ ​ ​ ​ ​ ​ For the year ended December 31, 2021 in EUR k Pharmaceutical Diagnostics* COVID-19* Corporate ​ Total Total Revenues from contracts with external customers ​ 15,641 ​ 26,697 ​ 146,334 ​ — ​ 188,672 ​ ​ ​ ​ ​ ​ ​ ​ ​ ​ ​ Adjusted EBITDA 4,843 ​ 2,952 ​ 20,903 (46,247) ​ (17,549) ​ ​ ​ ​ ​ ​ ​ ​ ​ ​ ​ Capital Expenditures ​ ​ ​ ​ ​ ​ ​ Additions to property, plant and equipment and right-of-use assets ​ 690 ​ 261 ​ 2,480 936 ​ 4,367 Additions to intangible assets ​ 2,401 ​ — ​ 386 — ​ 2,787 ​ ​ ​ ​ ​ ​ ​ ​ ​ ​ ​ Other segment information ​ ​ ​ ​ ​ ​ Depreciation and amortization ​ 2,076 ​ 2,539 ​ 9,511 ​ 5,848 ​ 19,974 Research and development expenses — ​ — ​ — 19,297 ​ 19,297 ​ ​ * Total Revenues from contracts with external customers have been revised for the second quarter and first half of 2021 and for the year ended December 31, 2021. Refer to Note 2 – Revision of previously issued financial statements. Reconciliation of segment Adjusted EBITDA to Group loss before taxes from continuing operations ​ ​ ​ ​ ​ ​ ​ For the three months ended June 30 in EUR k ​ 2022 2021* Reported segment Adjusted EBITDA 3,477 925 Corporate expenses (9,413) (9,543) ​ (5,936) (8,618) Share-based payment income/(expenses) (571) (2,234) Depreciation and amortization (2,149) (2,315) One-off costs ​ (2,179) ​ — Operating loss from continuing operations (10,835) (13,167) Financial costs, net (877) (175) Income tax expenses ​ (175) ​ (124) Loss before taxes from continuing operations for the three months ended June 30 (11,887) (13,466) ​ ​ ​ ​ ​ ​ ​ For the six months ended June 30 in EUR k ​ 2022 2021* Reported segment Adjusted EBITDA 5,290 3,312 Corporate expenses (21,377) (21,563) ​ (16,087) (18,251) Share-based payment income/(expenses) 1,386 (4,276) Depreciation and amortization (4,512) (4,674) One-off costs ​ (2,179) ​ — Operating loss from continuing operations (21,392) (27,201) Financial costs, net (1,497) (434) Income tax expenses (179) (124) Loss before taxes from continuing operations for the six months ended June 30 (23,068) (27,759) ​ Reconciliation of segment Adjusted EBITDA to Group loss for the period ​ ​ ​ ​ ​ ​ ​ ​ in EUR k ​ 2021* 2020* ​ 2019* Reported segment Adjusted EBITDA 28,697 40,655 ​ 17,020 Corporate expenses (46,247) (39,918) ​ (22,949) ​ (17,550) 737 ​ (5,929) Share-based payment income/(expenses) (8,035) (5,658) ​ (6,418) Depreciation and amortization (19,974) (15,128) ​ (6,579) Operating loss (45,559) (20,049) ​ (18,926) Financial costs, net (848) ​ (1,394) ​ (2,013) Income tax expenses 24 ​ (281) ​ (158) Loss for the year (46,383) (21,724) ​ (21,097) ​ ​ ​ ​ ​ ​ ​ ​ * Reported segment Adjusted EBITDA has been revised for the second quarter and first half of 2021 and for the years ended December 31, 2021, 2020 and 2019. Refer to Note 2 – Revision of previously issu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financial statements (Tables)</t>
        </is>
      </c>
      <c r="B1" s="2" t="inlineStr">
        <is>
          <t>6 Months Ended</t>
        </is>
      </c>
    </row>
    <row r="2">
      <c r="B2" s="2" t="inlineStr">
        <is>
          <t>Jun. 30, 2022</t>
        </is>
      </c>
    </row>
    <row r="3">
      <c r="A3" s="3" t="inlineStr">
        <is>
          <t>Revision of previously issued financial statements</t>
        </is>
      </c>
      <c r="B3" s="4" t="inlineStr">
        <is>
          <t xml:space="preserve"> </t>
        </is>
      </c>
    </row>
    <row r="4">
      <c r="A4" s="4" t="inlineStr">
        <is>
          <t>Schedule of changes in presentation of items in the financial statements</t>
        </is>
      </c>
      <c r="B4" s="4" t="inlineStr">
        <is>
          <t>​ The impact of the revisions on the consolidated statements of financial position as of March 31, 2022 and 2021, are as follows: ​ ​ ​ ​ ​ ​ ​ ​ ​ in EUR k ​ March 31 2022 (as previously reported) ​ March 31 2022 (revised) ​ March 31 2021 (as previously reported) ​ March 31 2021 (revised) Non ‑ current assets ​ 36,801 ​ 36,801 ​ 54,116 ​ 54,116 Trade receivables and contract assets ​ 21,125 ​ 20,380 ​ 28,604 ​ 28,520 Current assets ​ 71,301 ​ 70,556 ​ 91,318 ​ 91,234 Total Assets ​ 108,102 ​ 107,357 ​ 145,434 ​ 145,350 ​ ​ ​ ​ ​ ​ ​ ​ ​ Equity and liabilities ​ ​ ​ ​ ​ ​ ​ ​ Retained earnings and other reserves ​ (114,120) ​ (115,927) ​ (67,691) ​ (68,455) Equity ​ 32,806 ​ 30,999 ​ 63,051 ​ 62,287 ​ ​ ​ ​ ​ ​ ​ ​ ​ Other liabilities ​ - ​ - ​ - ​ 680 Non ‑ current liabilities ​ 46,598 ​ 46,598 ​ 26,050 ​ 26,730 ​ ​ ​ ​ ​ ​ ​ ​ ​ Other liabilities ​ 14,559 ​ 15,621 ​ 22,591 ​ 22,591 Current liabilities ​ 28,698 ​ 29,760 ​ 56,333 ​ 56,333 Total Equity and Liabilities ​ 108,102 ​ 107,357 ​ 145,434 ​ 145,350 ​ The impact of the revisions on the consolidated statements of comprehensive income for the three months ended March 31, 2022 and 2021 are as follows: ​ ​ ​ ​ ​ ​ ​ ​ ​ in EUR k ​ For the three months ended March 31 2022 (as previously reported) ​ For the three months ended March 31 2022 (as revised) ​ For the three months ended March 31 2021 (as previously reported) ​ For the three months ended March 31 2021 (revised) Revenue ​ 10,327 ​ 10,191 ​ 9,981 ​ 9,793 Cost of sales ​ 6,450 ​ 6,450 ​ 6,208 ​ 6,208 Gross profit ​ 3,877 ​ 3,741 ​ 3,773 ​ 3,585 Research and development expenses ​ 4,614 ​ 4,614 ​ 4,335 ​ 4,335 General administrative expenses ​ 7,906 ​ 7,906 ​ 11,596 ​ 11,596 Selling expenses ​ 2,394 ​ 2,394 ​ 1,949 ​ 1,949 Impairment of financial assets ​ 154 ​ 116 ​ 95 ​ 71 Other operating income ​ 733 ​ 733 ​ 366 ​ 366 Other operating expenses ​ 1 ​ 1 ​ 34 ​ 34 Operating loss ​ (10,459) ​ (10,557) ​ (13,870) ​ (14,034) Loss for the period from continuing operations ​ (11,083) ​ (11,180) ​ (14,129) ​ (14,293) Net income from discontinued operations, net of tax ​ 4,601 ​ 4,601 ​ 9,240 ​ 9,227 Loss for the period ​ (6,482) ​ (6,579) ​ (4,889) ​ (5,066) Total comprehensive loss ​ (6,388) ​ (6,485) ​ (4,768) ​ (4,945) Loss per share- Basic and diluted (in EUR) ​ (0.28) ​ (0.28) ​ (0.22) ​ (0.23) ​ ​ ​ ​ ​ ​ ​ ​ ​ ​ ​ The impact of the revisions on the consolidated statements of financial position as of June 30, 2021 are as follows: ​ ​ ​ ​ ​ in EUR k ​ June 30, 2021 (as previously reported) ​ June 30, 2021 (as revised) Non ‑ current assets ​ 52,171 ​ 52,171 Trade receivables and contract assets ​ 18,490 ​ 18,204 Current assets ​ 68,615 ​ 68,329 Total Assets ​ 120,786 ​ 120,500 ​ ​ ​ ​ ​ Equity and liabilities ​ ​ ​ ​ Retained earnings and other reserves ​ (75,913) ​ (77,015) Equity ​ 57,074 ​ 55,972 ​ ​ ​ ​ ​ Other liabilities ​ - ​ 816 Non ‑ current liabilities ​ 25,295 ​ 26,111 ​ ​ ​ ​ ​ Current liabilities ​ 38,417 ​ 38,417 Total Equity and Liabilities ​ 120,786 ​ 120,500 ​ The impact of the revisions on the consolidated statements of comprehensive income for the three and six months ended June 30, 2021 are as follows: ​ ​ ​ ​ ​ ​ ​ ​ ​ in EUR k ​ For the three months ended June 30, 2021 (as previously reported - including Discontinued Operations) ​ For the three months ended June 30, 2021 (as revised) ​ For the six months ended June 30, 2021 (as previously reported - including Discontinued Operations) ​ For the six months ended June 30, 2021 (as revised) Revenue ​ 9,546 ​ 9,209 ​ 19,527 ​ 19,002 Cost of sales ​ 6,617 ​ 6,617 ​ 12,825 ​ 12,825 Gross profit ​ 2,929 ​ 2,592 ​ 6,702 ​ 6,177 Research and development expenses ​ 4,053 ​ 4,053 ​ 8,388 ​ 8,388 General administrative expenses ​ 10,494 ​ 10,494 ​ 22,090 ​ 22,090 Selling expenses ​ 1,942 ​ 1,942 ​ 3,891 ​ 3,891 Impairment of financial assets ​ 580 ​ 544 ​ 675 ​ 615 Other operating income ​ 1,276 ​ 1,276 ​ 1,642 ​ 1,642 Other operating expenses ​ 2 ​ 2 ​ 36 ​ 36 Operating loss ​ (12,866) ​ (13,167) ​ (26,736) ​ (27,201) Loss for the period from continuing operations ​ (13,165) ​ (13,466) ​ (27,294) ​ (27,759) Net income from discontinued operations, net of tax ​ 5,145 ​ 5,110 ​ 14,385 ​ 14,338 Loss for the period ​ (8,020) ​ (8,356) ​ (12,909) ​ (13,421) Total comprehensive loss ​ (8,211) ​ (8,547) ​ (12,979) ​ (13,491) Net loss per share- Basic and diluted (in EUR) ​ (0.37) ​ (0.38) ​ (0.58) ​ (0.60) ​ ​ ​ ​ ​ ​ ​ ​ ​ ​ The impact of the revisions on the consolidated statements of financial position as of September 30, 2021 are as follows: ​ ​ ​ ​ ​ in EUR k ​ September 30, 2021 (as previously reported) ​ September 30, 2021 (as revised) Non ‑ current assets ​ 45,781 ​ 45,781 Trade receivables and contract assets ​ 13,907 ​ 13,444 Current assets ​ 50,409 ​ 49,946 Total Assets ​ 96,190 ​ 95,727 ​ ​ ​ ​ ​ Equity and liabilities ​ ​ ​ ​ Retained earnings and other reserves ​ (97,523) ​ (98,925) Equity ​ 37,376 ​ 35,974 ​ ​ ​ ​ ​ Other liabilities ​ - ​ 939 Non ‑ current liabilities ​ 24,136 ​ 25,075 ​ ​ ​ ​ ​ Current liabilities ​ 34,678 ​ 34,678 Total Equity and Liabilities ​ 96,190 ​ 95,727 ​ The impact of the revisions on the consolidated statements of comprehensive income for the three and nine months ended September 30, 2021 are as follows: ​ ​ ​ ​ ​ ​ ​ ​ ​ in EUR k ​ For the three months ended September 30, 2021 (as previously reported - including Discontinued Operations) ​ For the three months ended September 30, 2021 (as revised) ​ For the nine months ended September 30, 2021 (as previously reported - including Discontinued Operations) ​ For the nine months ended September 30, 2021 (as revised) Revenue ​ 9,993 ​ 9,661 ​ 29,520 ​ 28,663 Cost of sales ​ 6,828 ​ 6,828 ​ 19,653 ​ 19,653 Gross profit ​ 3,165 ​ 2,833 ​ 9,867 ​ 9,010 Research and development expenses ​ 3,821 ​ 3,821 ​ 12,209 ​ 12,209 General administrative expenses ​ 10,406 ​ 10,406 ​ 32,496 ​ 32,496 Selling expenses ​ 2,206 ​ 2,206 ​ 6,097 ​ 6,097 Impairment of financial assets ​ 502 ​ 471 ​ 1,177 ​ 1,086 Other operating income ​ 1,011 ​ 1,011 ​ 2,653 ​ 2,653 Other operating expenses ​ - ​ - ​ 36 ​ 36 Operating loss ​ (12,759) ​ (13,060) ​ (39,495) ​ (40,261) Loss for the period from continuing operations ​ (13,057) ​ (13,358) ​ (40,351) ​ (41,117) Net income from discontinued operations, net of tax ​ (8,587) ​ (8,587) ​ 5,798 ​ 5,751 Loss for the period ​ (21,644) ​ (21,945) ​ (34,553) ​ (35,366) Total comprehensive loss ​ (21,558) ​ (21,859) ​ (34,537) ​ (35,350) Net loss per share- Basic and diluted (in EUR) ​ (0.96) ​ (0.97) ​ (1.55) ​ (1.58) ​ ​ ​ ​ ​ ​ ​ ​ ​ ​ The impact of the revisions on the consolidated statements of financial position as of December 31, 2021, 2020 and 2019, are as follows: ​ ​ ​ ​ ​ ​ ​ ​ ​ ​ ​ ​ ​ ​ in EUR k ​ Dec 31, 2021 (as previously reported) ​ Dec 31, 2021 (as revised) ​ Dec 31, 2020 (as previously reported) ​ Dec 31, 2020 (as revised) ​ Dec 31, 2019 (as previously reported) ​ Dec 31, 2019 (as revised) Non ‑ current assets ​ 40,534 ​ 40,534 ​ 53,084 ​ 53,084 ​ 49,401 ​ 49,401 ​ ​ ​ ​ ​ ​ ​ ​ ​ ​ ​ ​ ​ Trade receivables and contract assets ​ 24,337 ​ 23,646 ​ 29,199 ​ 29,250 ​ 16,593 ​ 16,554 Current assets ​ 51,477 ​ 50,786 ​ 97,046 ​ 97,097 ​ 68,109 ​ 68,070 Total Assets ​ 92,011 ​ 91,320 ​ 150,130 ​ 150,181 ​ 117,510 ​ 117,471 ​ ​ ​ ​ ​ ​ ​ ​ ​ ​ ​ ​ ​ Equity and liabilities ​ ​ ​ ​ ​ ​ ​ ​ ​ ​ ​ ​ Issued capital ​ 2,708 ​ 2,708 ​ 2,654 ​ 2,654 ​ 2,383 ​ 2,383 Capital reserve ​ 133,897 ​ 133,897 ​ 125,916 ​ 125,916 ​ 98,099 ​ 98,099 Retained earnings and other reserves ​ (107,705) ​ (109,414) ​ (62,888) ​ (63,477) ​ (40,622) ​ (40,865) Non‑controlling interests ​ 193 ​ 193 ​ 95 ​ 95 ​ (938) ​ (938) Equity ​ 29,093 ​ 27,384 ​ 65,777 ​ 65,188 ​ 58,922 ​ 58,679 ​ ​ ​ ​ ​ ​ ​ ​ ​ ​ ​ ​ ​ Other liabilities ​ - ​ 1,018 ​ - ​ 640 ​ - ​ 204 Non ‑ current liabilities ​ 23,501 ​ 24,519 ​ 27,235 ​ 27,875 ​ 29,588 ​ 29,792 ​ ​ ​ ​ ​ ​ ​ ​ ​ ​ ​ ​ ​ Current liabilities ​ 39,417 ​ 39,417 ​ 57,118 ​ 57,118 ​ 29,000 ​ 29,000 Total Equity and Liabilities ​ 92,011 ​ 91,320 ​ 150,130 ​ 150,181 ​ 117,510 ​ 117,471 ​ The impact of the revisions on the consolidated statements of comprehensive income for the years ended December 31, 2021, 2020, and 2019 are as follows: ​ ​ ​ ​ ​ ​ ​ ​ ​ ​ ​ ​ ​ ​ ​ ​ in EUR k ​ Dec 31, 2021 (as previously reported) ​ Dec 31, 2021 (as revised) ​ Dec 31, 2020 (as previously reported) ​ Dec 31, 2020 (as revised) ​ Dec 31, 2019 (as previously reported) ​ Dec 31, 2019 (as revised) Revenue ​ 189,923 ​ 188,672 ​ 128,381 ​ 127,679 ​ 48,780 ​ 48,538 Cost of sales ​ 160,448 ​ 160,448 ​ 83,437 ​ 83,437 ​ 26,005 ​ 26,005 Gross profit ​ 29,475 ​ 28,224 ​ 44,944 ​ 44,242 ​ 22,775 ​ 22,533 Research and development expenses ​ 19,297 ​ 19,297 ​ 14,935 ​ 14,935 ​ 9,590 ​ 9,590 General administrative expenses ​ 46,739 ​ 46,739 ​ 40,160 ​ 40,160 ​ 23,160 ​ 23,160 Selling expenses ​ 9,860 ​ 9,860 ​ 8,026 ​ 8,026 ​ 9,254 ​ 9,254 Impairment of financial assets ​ 1,140 ​ 1,009 ​ 3,738 ​ 3,382 ​ 752 ​ 752 Other operating income ​ 3,209 ​ 3,209 ​ 2,394 ​ 2,394 ​ 3,781 ​ 3,781 Other operating expenses ​ 86 ​ 86 ​ 182 ​ 182 ​ 1,284 ​ 1,284 Real estate transfer tax expenses ​ - ​ - ​ - ​ - ​ 1,200 ​ 1,200 Operating loss ​ (44,438) ​ (45,558) ​ (19,703) ​ (20,049) ​ (18,684) ​ (18,926) Loss for the year ​ (45,262) ​ (46,382) ​ (21,378) ​ (21,724) ​ (20,855) ​ (21,097) Total comprehensive loss ​ (44,719) ​ (45,839) ​ (21,426) ​ (21,772) ​ (20,839) ​ (21,081) Loss per share- Basic and diluted (in EUR) ​ (1.98) ​ (2.04) ​ (1.02) ​ (1.04) ​ (1.27) ​ (1.28) ​ ​ ​ ​ ​ ​ ​ ​ ​ ​ ​ ​ ​ The impact of the revisions on the consolidated statements of cash flows as of June 30, 2021 are as follows: ​ ​ ​ ​ ​ ​ ​ ​ ​ ​ ​ For the six months ended June 30 ​ ​ 2021 2021 (Revised) Operating activities ​ ​ ​ ​ ​ ​ ​ ​ Loss before taxes from continuing operations ​ ​ ​ (27,170) ​ (27,635) Income before taxes from discontinued operations ​ ​ ​ 14,385 ​ 14,338 Loss before taxes ​ (12,785) ​ (13,297) ​ ​ ​ ​ ​ ​ ​ Adjustments to reconcile loss to cash flow from operating activities ​ ​ ​ ​ ​ ​ ​ ​ ​ ​ ​ Amortization and depreciation ​ 6,670 ​ 6,670 Interest expense ​ 471 ​ 471 Expected credit loss allowances on trade receivables and contract assets ​ ​ ​ 675 ​ 675 Gain on revaluation of credit loss allowance on trade receivables and contract assets ​ ​ ​ — ​ — Gain on disposal of property, plant and equipment ​ ​ ​ — ​ — Share‑based payment (true up)/ expenses ​ 4,276 ​ 4,276 Tax expense ​ ​ ​ 124 ​ 124 Other non‑cash items ​ 126 ​ 126 ​ ​ ​ ​ ​ ​ ​ Changes in operating assets and liabilities ​ ​ ​ ​ Inventories ​ 2,124 ​ 2,124 Trade receivables and contract assets ​ 10,034 ​ 10,370 Other assets ​ 328 ​ 328 Trade payables ​ (17,722) ​ (17,722) Other liabilities ​ (2,151) ​ (1,975) ​ ​ ​ ​ ​ ​ ​ Thereof cash flow (used in) continuing operating activities ​ (16,650) ​ (16,603) Thereof cash flow from discontinued operating activities ​ ​ ​ 8,820 ​ 8,773 Net cash flow (used in) operating activities ​ ​ ​ (7,830) ​ (7,830) ​ ​ ​ ​ ​ ​ ​ Investing activities ​ ​ ​ ​ Cash flow received/ (used in) investing activities ​ (4,785) ​ (4,785) ​ ​ ​ ​ ​ ​ ​ Financing activities ​ ​ ​ Net cash flow from/ (used in) financing activities ​ (761) ​ (761) ​ ​ ​ ​ ​ ​ ​ Changes in cash and cash equivalents ​ (13,376) ​ (13,376) Cash and cash equivalents at the beginning of the period ​ 48,156 ​ 48,156 Cash and cash equivalents at the end of the period ​ 34,780 ​ 34,78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Segment information - Information by operating segments (Details) - EUR (€)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c r="L2" s="2" t="inlineStr">
        <is>
          <t>Dec. 31, 2019</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 from contracts with external customers</t>
        </is>
      </c>
      <c r="B4" s="5" t="n">
        <v>11198</v>
      </c>
      <c r="C4" s="5" t="n">
        <v>10191</v>
      </c>
      <c r="D4" s="5" t="n">
        <v>9661</v>
      </c>
      <c r="E4" s="5" t="n">
        <v>9209</v>
      </c>
      <c r="F4" s="5" t="n">
        <v>9793</v>
      </c>
      <c r="G4" s="5" t="n">
        <v>21389</v>
      </c>
      <c r="H4" s="5" t="n">
        <v>19002</v>
      </c>
      <c r="I4" s="5" t="n">
        <v>28663</v>
      </c>
      <c r="J4" s="5" t="n">
        <v>188672</v>
      </c>
      <c r="K4" s="5" t="n">
        <v>127679</v>
      </c>
      <c r="L4" s="5" t="n">
        <v>48538</v>
      </c>
    </row>
    <row r="5">
      <c r="A5" s="4" t="inlineStr">
        <is>
          <t>Adjusted EBITDA</t>
        </is>
      </c>
      <c r="B5" s="6" t="n">
        <v>-5936</v>
      </c>
      <c r="C5" s="4" t="inlineStr">
        <is>
          <t xml:space="preserve"> </t>
        </is>
      </c>
      <c r="D5" s="4" t="inlineStr">
        <is>
          <t xml:space="preserve"> </t>
        </is>
      </c>
      <c r="E5" s="6" t="n">
        <v>-8618</v>
      </c>
      <c r="F5" s="4" t="inlineStr">
        <is>
          <t xml:space="preserve"> </t>
        </is>
      </c>
      <c r="G5" s="6" t="n">
        <v>-16087</v>
      </c>
      <c r="H5" s="6" t="n">
        <v>-18251</v>
      </c>
      <c r="I5" s="4" t="inlineStr">
        <is>
          <t xml:space="preserve"> </t>
        </is>
      </c>
      <c r="J5" s="6" t="n">
        <v>-17549</v>
      </c>
      <c r="K5" s="4" t="inlineStr">
        <is>
          <t xml:space="preserve"> </t>
        </is>
      </c>
      <c r="L5" s="4" t="inlineStr">
        <is>
          <t xml:space="preserve"> </t>
        </is>
      </c>
    </row>
    <row r="6">
      <c r="A6" s="4" t="inlineStr">
        <is>
          <t>Additions to property, plant and equipment and right-of-use assets</t>
        </is>
      </c>
      <c r="B6" s="6" t="n">
        <v>759</v>
      </c>
      <c r="C6" s="4" t="inlineStr">
        <is>
          <t xml:space="preserve"> </t>
        </is>
      </c>
      <c r="D6" s="4" t="inlineStr">
        <is>
          <t xml:space="preserve"> </t>
        </is>
      </c>
      <c r="E6" s="6" t="n">
        <v>108</v>
      </c>
      <c r="F6" s="4" t="inlineStr">
        <is>
          <t xml:space="preserve"> </t>
        </is>
      </c>
      <c r="G6" s="6" t="n">
        <v>838</v>
      </c>
      <c r="H6" s="6" t="n">
        <v>662</v>
      </c>
      <c r="I6" s="4" t="inlineStr">
        <is>
          <t xml:space="preserve"> </t>
        </is>
      </c>
      <c r="J6" s="6" t="n">
        <v>4367</v>
      </c>
      <c r="K6" s="4" t="inlineStr">
        <is>
          <t xml:space="preserve"> </t>
        </is>
      </c>
      <c r="L6" s="4" t="inlineStr">
        <is>
          <t xml:space="preserve"> </t>
        </is>
      </c>
    </row>
    <row r="7">
      <c r="A7" s="4" t="inlineStr">
        <is>
          <t>Additions to intangible assets</t>
        </is>
      </c>
      <c r="B7" s="6" t="n">
        <v>107</v>
      </c>
      <c r="C7" s="4" t="inlineStr">
        <is>
          <t xml:space="preserve"> </t>
        </is>
      </c>
      <c r="D7" s="4" t="inlineStr">
        <is>
          <t xml:space="preserve"> </t>
        </is>
      </c>
      <c r="E7" s="6" t="n">
        <v>763</v>
      </c>
      <c r="F7" s="4" t="inlineStr">
        <is>
          <t xml:space="preserve"> </t>
        </is>
      </c>
      <c r="G7" s="6" t="n">
        <v>151</v>
      </c>
      <c r="H7" s="6" t="n">
        <v>1735</v>
      </c>
      <c r="I7" s="4" t="inlineStr">
        <is>
          <t xml:space="preserve"> </t>
        </is>
      </c>
      <c r="J7" s="6" t="n">
        <v>2787</v>
      </c>
      <c r="K7" s="4" t="inlineStr">
        <is>
          <t xml:space="preserve"> </t>
        </is>
      </c>
      <c r="L7" s="4" t="inlineStr">
        <is>
          <t xml:space="preserve"> </t>
        </is>
      </c>
    </row>
    <row r="8">
      <c r="A8" s="3" t="inlineStr">
        <is>
          <t>Other seg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preciation and amortization</t>
        </is>
      </c>
      <c r="B9" s="6" t="n">
        <v>2149</v>
      </c>
      <c r="C9" s="4" t="inlineStr">
        <is>
          <t xml:space="preserve"> </t>
        </is>
      </c>
      <c r="D9" s="4" t="inlineStr">
        <is>
          <t xml:space="preserve"> </t>
        </is>
      </c>
      <c r="E9" s="6" t="n">
        <v>2315</v>
      </c>
      <c r="F9" s="4" t="inlineStr">
        <is>
          <t xml:space="preserve"> </t>
        </is>
      </c>
      <c r="G9" s="6" t="n">
        <v>4512</v>
      </c>
      <c r="H9" s="6" t="n">
        <v>4674</v>
      </c>
      <c r="I9" s="4" t="inlineStr">
        <is>
          <t xml:space="preserve"> </t>
        </is>
      </c>
      <c r="J9" s="6" t="n">
        <v>19974</v>
      </c>
      <c r="K9" s="4" t="inlineStr">
        <is>
          <t xml:space="preserve"> </t>
        </is>
      </c>
      <c r="L9" s="4" t="inlineStr">
        <is>
          <t xml:space="preserve"> </t>
        </is>
      </c>
    </row>
    <row r="10">
      <c r="A10" s="4" t="inlineStr">
        <is>
          <t>Research and development expenses</t>
        </is>
      </c>
      <c r="B10" s="6" t="n">
        <v>4457</v>
      </c>
      <c r="C10" s="5" t="n">
        <v>4614</v>
      </c>
      <c r="D10" s="5" t="n">
        <v>3821</v>
      </c>
      <c r="E10" s="6" t="n">
        <v>4053</v>
      </c>
      <c r="F10" s="5" t="n">
        <v>4335</v>
      </c>
      <c r="G10" s="6" t="n">
        <v>9071</v>
      </c>
      <c r="H10" s="6" t="n">
        <v>8388</v>
      </c>
      <c r="I10" s="5" t="n">
        <v>12209</v>
      </c>
      <c r="J10" s="6" t="n">
        <v>19297</v>
      </c>
      <c r="K10" s="5" t="n">
        <v>14935</v>
      </c>
      <c r="L10" s="5" t="n">
        <v>9590</v>
      </c>
    </row>
    <row r="11">
      <c r="A11" s="4" t="inlineStr">
        <is>
          <t>Operating segment | Pharmaceutic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 from contracts with external customers</t>
        </is>
      </c>
      <c r="B13" s="6" t="n">
        <v>3653</v>
      </c>
      <c r="C13" s="4" t="inlineStr">
        <is>
          <t xml:space="preserve"> </t>
        </is>
      </c>
      <c r="D13" s="4" t="inlineStr">
        <is>
          <t xml:space="preserve"> </t>
        </is>
      </c>
      <c r="E13" s="6" t="n">
        <v>2831</v>
      </c>
      <c r="F13" s="4" t="inlineStr">
        <is>
          <t xml:space="preserve"> </t>
        </is>
      </c>
      <c r="G13" s="6" t="n">
        <v>6888</v>
      </c>
      <c r="H13" s="6" t="n">
        <v>6429</v>
      </c>
      <c r="I13" s="4" t="inlineStr">
        <is>
          <t xml:space="preserve"> </t>
        </is>
      </c>
      <c r="J13" s="6" t="n">
        <v>15641</v>
      </c>
      <c r="K13" s="4" t="inlineStr">
        <is>
          <t xml:space="preserve"> </t>
        </is>
      </c>
      <c r="L13" s="4" t="inlineStr">
        <is>
          <t xml:space="preserve"> </t>
        </is>
      </c>
    </row>
    <row r="14">
      <c r="A14" s="4" t="inlineStr">
        <is>
          <t>Adjusted EBITDA</t>
        </is>
      </c>
      <c r="B14" s="6" t="n">
        <v>1472</v>
      </c>
      <c r="C14" s="4" t="inlineStr">
        <is>
          <t xml:space="preserve"> </t>
        </is>
      </c>
      <c r="D14" s="4" t="inlineStr">
        <is>
          <t xml:space="preserve"> </t>
        </is>
      </c>
      <c r="E14" s="6" t="n">
        <v>647</v>
      </c>
      <c r="F14" s="4" t="inlineStr">
        <is>
          <t xml:space="preserve"> </t>
        </is>
      </c>
      <c r="G14" s="6" t="n">
        <v>2571</v>
      </c>
      <c r="H14" s="6" t="n">
        <v>2144</v>
      </c>
      <c r="I14" s="4" t="inlineStr">
        <is>
          <t xml:space="preserve"> </t>
        </is>
      </c>
      <c r="J14" s="6" t="n">
        <v>4843</v>
      </c>
      <c r="K14" s="4" t="inlineStr">
        <is>
          <t xml:space="preserve"> </t>
        </is>
      </c>
      <c r="L14" s="4" t="inlineStr">
        <is>
          <t xml:space="preserve"> </t>
        </is>
      </c>
    </row>
    <row r="15">
      <c r="A15" s="4" t="inlineStr">
        <is>
          <t>Additions to property, plant and equipment and right-of-use assets</t>
        </is>
      </c>
      <c r="B15" s="6" t="n">
        <v>12</v>
      </c>
      <c r="C15" s="4" t="inlineStr">
        <is>
          <t xml:space="preserve"> </t>
        </is>
      </c>
      <c r="D15" s="4" t="inlineStr">
        <is>
          <t xml:space="preserve"> </t>
        </is>
      </c>
      <c r="E15" s="6" t="n">
        <v>3</v>
      </c>
      <c r="F15" s="4" t="inlineStr">
        <is>
          <t xml:space="preserve"> </t>
        </is>
      </c>
      <c r="G15" s="6" t="n">
        <v>12</v>
      </c>
      <c r="H15" s="6" t="n">
        <v>9</v>
      </c>
      <c r="I15" s="4" t="inlineStr">
        <is>
          <t xml:space="preserve"> </t>
        </is>
      </c>
      <c r="J15" s="6" t="n">
        <v>690</v>
      </c>
      <c r="K15" s="4" t="inlineStr">
        <is>
          <t xml:space="preserve"> </t>
        </is>
      </c>
      <c r="L15" s="4" t="inlineStr">
        <is>
          <t xml:space="preserve"> </t>
        </is>
      </c>
    </row>
    <row r="16">
      <c r="A16" s="4" t="inlineStr">
        <is>
          <t>Additions to intangible assets</t>
        </is>
      </c>
      <c r="B16" s="6" t="n">
        <v>70</v>
      </c>
      <c r="C16" s="4" t="inlineStr">
        <is>
          <t xml:space="preserve"> </t>
        </is>
      </c>
      <c r="D16" s="4" t="inlineStr">
        <is>
          <t xml:space="preserve"> </t>
        </is>
      </c>
      <c r="E16" s="6" t="n">
        <v>241</v>
      </c>
      <c r="F16" s="4" t="inlineStr">
        <is>
          <t xml:space="preserve"> </t>
        </is>
      </c>
      <c r="G16" s="6" t="n">
        <v>99</v>
      </c>
      <c r="H16" s="6" t="n">
        <v>563</v>
      </c>
      <c r="I16" s="4" t="inlineStr">
        <is>
          <t xml:space="preserve"> </t>
        </is>
      </c>
      <c r="J16" s="6" t="n">
        <v>2401</v>
      </c>
      <c r="K16" s="4" t="inlineStr">
        <is>
          <t xml:space="preserve"> </t>
        </is>
      </c>
      <c r="L16" s="4" t="inlineStr">
        <is>
          <t xml:space="preserve"> </t>
        </is>
      </c>
    </row>
    <row r="17">
      <c r="A17" s="3" t="inlineStr">
        <is>
          <t>Other seg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reciation and amortization</t>
        </is>
      </c>
      <c r="B18" s="6" t="n">
        <v>124</v>
      </c>
      <c r="C18" s="4" t="inlineStr">
        <is>
          <t xml:space="preserve"> </t>
        </is>
      </c>
      <c r="D18" s="4" t="inlineStr">
        <is>
          <t xml:space="preserve"> </t>
        </is>
      </c>
      <c r="E18" s="6" t="n">
        <v>410</v>
      </c>
      <c r="F18" s="4" t="inlineStr">
        <is>
          <t xml:space="preserve"> </t>
        </is>
      </c>
      <c r="G18" s="6" t="n">
        <v>251</v>
      </c>
      <c r="H18" s="6" t="n">
        <v>824</v>
      </c>
      <c r="I18" s="4" t="inlineStr">
        <is>
          <t xml:space="preserve"> </t>
        </is>
      </c>
      <c r="J18" s="6" t="n">
        <v>2076</v>
      </c>
      <c r="K18" s="4" t="inlineStr">
        <is>
          <t xml:space="preserve"> </t>
        </is>
      </c>
      <c r="L18" s="4" t="inlineStr">
        <is>
          <t xml:space="preserve"> </t>
        </is>
      </c>
    </row>
    <row r="19">
      <c r="A19" s="4" t="inlineStr">
        <is>
          <t>Operating segment | Diagnost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Revenues from contracts with external customers</t>
        </is>
      </c>
      <c r="B21" s="6" t="n">
        <v>7545</v>
      </c>
      <c r="C21" s="4" t="inlineStr">
        <is>
          <t xml:space="preserve"> </t>
        </is>
      </c>
      <c r="D21" s="4" t="inlineStr">
        <is>
          <t xml:space="preserve"> </t>
        </is>
      </c>
      <c r="E21" s="6" t="n">
        <v>6378</v>
      </c>
      <c r="F21" s="4" t="inlineStr">
        <is>
          <t xml:space="preserve"> </t>
        </is>
      </c>
      <c r="G21" s="6" t="n">
        <v>14501</v>
      </c>
      <c r="H21" s="6" t="n">
        <v>12573</v>
      </c>
      <c r="I21" s="4" t="inlineStr">
        <is>
          <t xml:space="preserve"> </t>
        </is>
      </c>
      <c r="J21" s="6" t="n">
        <v>26697</v>
      </c>
      <c r="K21" s="4" t="inlineStr">
        <is>
          <t xml:space="preserve"> </t>
        </is>
      </c>
      <c r="L21" s="4" t="inlineStr">
        <is>
          <t xml:space="preserve"> </t>
        </is>
      </c>
    </row>
    <row r="22">
      <c r="A22" s="4" t="inlineStr">
        <is>
          <t>Adjusted EBITDA</t>
        </is>
      </c>
      <c r="B22" s="6" t="n">
        <v>2005</v>
      </c>
      <c r="C22" s="4" t="inlineStr">
        <is>
          <t xml:space="preserve"> </t>
        </is>
      </c>
      <c r="D22" s="4" t="inlineStr">
        <is>
          <t xml:space="preserve"> </t>
        </is>
      </c>
      <c r="E22" s="6" t="n">
        <v>278</v>
      </c>
      <c r="F22" s="4" t="inlineStr">
        <is>
          <t xml:space="preserve"> </t>
        </is>
      </c>
      <c r="G22" s="6" t="n">
        <v>2719</v>
      </c>
      <c r="H22" s="6" t="n">
        <v>1168</v>
      </c>
      <c r="I22" s="4" t="inlineStr">
        <is>
          <t xml:space="preserve"> </t>
        </is>
      </c>
      <c r="J22" s="6" t="n">
        <v>2952</v>
      </c>
      <c r="K22" s="4" t="inlineStr">
        <is>
          <t xml:space="preserve"> </t>
        </is>
      </c>
      <c r="L22" s="4" t="inlineStr">
        <is>
          <t xml:space="preserve"> </t>
        </is>
      </c>
    </row>
    <row r="23">
      <c r="A23" s="4" t="inlineStr">
        <is>
          <t>Additions to property, plant and equipment and right-of-use assets</t>
        </is>
      </c>
      <c r="B23" s="6" t="n">
        <v>713</v>
      </c>
      <c r="C23" s="4" t="inlineStr">
        <is>
          <t xml:space="preserve"> </t>
        </is>
      </c>
      <c r="D23" s="4" t="inlineStr">
        <is>
          <t xml:space="preserve"> </t>
        </is>
      </c>
      <c r="E23" s="4" t="inlineStr">
        <is>
          <t xml:space="preserve"> </t>
        </is>
      </c>
      <c r="F23" s="4" t="inlineStr">
        <is>
          <t xml:space="preserve"> </t>
        </is>
      </c>
      <c r="G23" s="6" t="n">
        <v>713</v>
      </c>
      <c r="H23" s="6" t="n">
        <v>234</v>
      </c>
      <c r="I23" s="4" t="inlineStr">
        <is>
          <t xml:space="preserve"> </t>
        </is>
      </c>
      <c r="J23" s="6" t="n">
        <v>261</v>
      </c>
      <c r="K23" s="4" t="inlineStr">
        <is>
          <t xml:space="preserve"> </t>
        </is>
      </c>
      <c r="L23" s="4" t="inlineStr">
        <is>
          <t xml:space="preserve"> </t>
        </is>
      </c>
    </row>
    <row r="24">
      <c r="A24" s="3" t="inlineStr">
        <is>
          <t>Other segment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reciation and amortization</t>
        </is>
      </c>
      <c r="B25" s="6" t="n">
        <v>512</v>
      </c>
      <c r="C25" s="4" t="inlineStr">
        <is>
          <t xml:space="preserve"> </t>
        </is>
      </c>
      <c r="D25" s="4" t="inlineStr">
        <is>
          <t xml:space="preserve"> </t>
        </is>
      </c>
      <c r="E25" s="6" t="n">
        <v>412</v>
      </c>
      <c r="F25" s="4" t="inlineStr">
        <is>
          <t xml:space="preserve"> </t>
        </is>
      </c>
      <c r="G25" s="6" t="n">
        <v>953</v>
      </c>
      <c r="H25" s="6" t="n">
        <v>818</v>
      </c>
      <c r="I25" s="4" t="inlineStr">
        <is>
          <t xml:space="preserve"> </t>
        </is>
      </c>
      <c r="J25" s="6" t="n">
        <v>2539</v>
      </c>
      <c r="K25" s="4" t="inlineStr">
        <is>
          <t xml:space="preserve"> </t>
        </is>
      </c>
      <c r="L25" s="4" t="inlineStr">
        <is>
          <t xml:space="preserve"> </t>
        </is>
      </c>
    </row>
    <row r="26">
      <c r="A26" s="4" t="inlineStr">
        <is>
          <t>Operating segment | COVID-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 from contracts with external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46334</v>
      </c>
      <c r="K28" s="4" t="inlineStr">
        <is>
          <t xml:space="preserve"> </t>
        </is>
      </c>
      <c r="L28" s="4" t="inlineStr">
        <is>
          <t xml:space="preserve"> </t>
        </is>
      </c>
    </row>
    <row r="29">
      <c r="A29" s="4" t="inlineStr">
        <is>
          <t>Adjusted EBIT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903</v>
      </c>
      <c r="K29" s="4" t="inlineStr">
        <is>
          <t xml:space="preserve"> </t>
        </is>
      </c>
      <c r="L29" s="4" t="inlineStr">
        <is>
          <t xml:space="preserve"> </t>
        </is>
      </c>
    </row>
    <row r="30">
      <c r="A30" s="4" t="inlineStr">
        <is>
          <t>Additions to property, plant and equipment and right-of-us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80</v>
      </c>
      <c r="K30" s="4" t="inlineStr">
        <is>
          <t xml:space="preserve"> </t>
        </is>
      </c>
      <c r="L30" s="4" t="inlineStr">
        <is>
          <t xml:space="preserve"> </t>
        </is>
      </c>
    </row>
    <row r="31">
      <c r="A31" s="4" t="inlineStr">
        <is>
          <t>Additions to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86</v>
      </c>
      <c r="K31" s="4" t="inlineStr">
        <is>
          <t xml:space="preserve"> </t>
        </is>
      </c>
      <c r="L31" s="4" t="inlineStr">
        <is>
          <t xml:space="preserve"> </t>
        </is>
      </c>
    </row>
    <row r="32">
      <c r="A32" s="3" t="inlineStr">
        <is>
          <t>Other segment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511</v>
      </c>
      <c r="K33" s="4" t="inlineStr">
        <is>
          <t xml:space="preserve"> </t>
        </is>
      </c>
      <c r="L33" s="4" t="inlineStr">
        <is>
          <t xml:space="preserve"> </t>
        </is>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justed EBITDA</t>
        </is>
      </c>
      <c r="B36" s="6" t="n">
        <v>-9413</v>
      </c>
      <c r="C36" s="4" t="inlineStr">
        <is>
          <t xml:space="preserve"> </t>
        </is>
      </c>
      <c r="D36" s="4" t="inlineStr">
        <is>
          <t xml:space="preserve"> </t>
        </is>
      </c>
      <c r="E36" s="6" t="n">
        <v>-9543</v>
      </c>
      <c r="F36" s="4" t="inlineStr">
        <is>
          <t xml:space="preserve"> </t>
        </is>
      </c>
      <c r="G36" s="6" t="n">
        <v>-21377</v>
      </c>
      <c r="H36" s="6" t="n">
        <v>-21563</v>
      </c>
      <c r="I36" s="4" t="inlineStr">
        <is>
          <t xml:space="preserve"> </t>
        </is>
      </c>
      <c r="J36" s="6" t="n">
        <v>-46247</v>
      </c>
      <c r="K36" s="4" t="inlineStr">
        <is>
          <t xml:space="preserve"> </t>
        </is>
      </c>
      <c r="L36" s="4" t="inlineStr">
        <is>
          <t xml:space="preserve"> </t>
        </is>
      </c>
    </row>
    <row r="37">
      <c r="A37" s="4" t="inlineStr">
        <is>
          <t>Additions to property, plant and equipment and right-of-use assets</t>
        </is>
      </c>
      <c r="B37" s="6" t="n">
        <v>34</v>
      </c>
      <c r="C37" s="4" t="inlineStr">
        <is>
          <t xml:space="preserve"> </t>
        </is>
      </c>
      <c r="D37" s="4" t="inlineStr">
        <is>
          <t xml:space="preserve"> </t>
        </is>
      </c>
      <c r="E37" s="6" t="n">
        <v>105</v>
      </c>
      <c r="F37" s="4" t="inlineStr">
        <is>
          <t xml:space="preserve"> </t>
        </is>
      </c>
      <c r="G37" s="6" t="n">
        <v>113</v>
      </c>
      <c r="H37" s="6" t="n">
        <v>419</v>
      </c>
      <c r="I37" s="4" t="inlineStr">
        <is>
          <t xml:space="preserve"> </t>
        </is>
      </c>
      <c r="J37" s="6" t="n">
        <v>936</v>
      </c>
      <c r="K37" s="4" t="inlineStr">
        <is>
          <t xml:space="preserve"> </t>
        </is>
      </c>
      <c r="L37" s="4" t="inlineStr">
        <is>
          <t xml:space="preserve"> </t>
        </is>
      </c>
    </row>
    <row r="38">
      <c r="A38" s="4" t="inlineStr">
        <is>
          <t>Additions to intangible assets</t>
        </is>
      </c>
      <c r="B38" s="6" t="n">
        <v>37</v>
      </c>
      <c r="C38" s="4" t="inlineStr">
        <is>
          <t xml:space="preserve"> </t>
        </is>
      </c>
      <c r="D38" s="4" t="inlineStr">
        <is>
          <t xml:space="preserve"> </t>
        </is>
      </c>
      <c r="E38" s="6" t="n">
        <v>522</v>
      </c>
      <c r="F38" s="4" t="inlineStr">
        <is>
          <t xml:space="preserve"> </t>
        </is>
      </c>
      <c r="G38" s="6" t="n">
        <v>52</v>
      </c>
      <c r="H38" s="6" t="n">
        <v>1172</v>
      </c>
      <c r="I38" s="4" t="inlineStr">
        <is>
          <t xml:space="preserve"> </t>
        </is>
      </c>
      <c r="J38" s="4" t="inlineStr">
        <is>
          <t xml:space="preserve"> </t>
        </is>
      </c>
      <c r="K38" s="4" t="inlineStr">
        <is>
          <t xml:space="preserve"> </t>
        </is>
      </c>
      <c r="L38" s="4" t="inlineStr">
        <is>
          <t xml:space="preserve"> </t>
        </is>
      </c>
    </row>
    <row r="39">
      <c r="A39" s="3" t="inlineStr">
        <is>
          <t>Other segment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preciation and amortization</t>
        </is>
      </c>
      <c r="B40" s="6" t="n">
        <v>1513</v>
      </c>
      <c r="C40" s="4" t="inlineStr">
        <is>
          <t xml:space="preserve"> </t>
        </is>
      </c>
      <c r="D40" s="4" t="inlineStr">
        <is>
          <t xml:space="preserve"> </t>
        </is>
      </c>
      <c r="E40" s="6" t="n">
        <v>1493</v>
      </c>
      <c r="F40" s="4" t="inlineStr">
        <is>
          <t xml:space="preserve"> </t>
        </is>
      </c>
      <c r="G40" s="6" t="n">
        <v>3308</v>
      </c>
      <c r="H40" s="6" t="n">
        <v>3032</v>
      </c>
      <c r="I40" s="4" t="inlineStr">
        <is>
          <t xml:space="preserve"> </t>
        </is>
      </c>
      <c r="J40" s="6" t="n">
        <v>5848</v>
      </c>
      <c r="K40" s="4" t="inlineStr">
        <is>
          <t xml:space="preserve"> </t>
        </is>
      </c>
      <c r="L40" s="4" t="inlineStr">
        <is>
          <t xml:space="preserve"> </t>
        </is>
      </c>
    </row>
    <row r="41">
      <c r="A41" s="4" t="inlineStr">
        <is>
          <t>Research and development expenses</t>
        </is>
      </c>
      <c r="B41" s="5" t="n">
        <v>4457</v>
      </c>
      <c r="C41" s="4" t="inlineStr">
        <is>
          <t xml:space="preserve"> </t>
        </is>
      </c>
      <c r="D41" s="4" t="inlineStr">
        <is>
          <t xml:space="preserve"> </t>
        </is>
      </c>
      <c r="E41" s="5" t="n">
        <v>4053</v>
      </c>
      <c r="F41" s="4" t="inlineStr">
        <is>
          <t xml:space="preserve"> </t>
        </is>
      </c>
      <c r="G41" s="5" t="n">
        <v>9071</v>
      </c>
      <c r="H41" s="5" t="n">
        <v>8388</v>
      </c>
      <c r="I41" s="4" t="inlineStr">
        <is>
          <t xml:space="preserve"> </t>
        </is>
      </c>
      <c r="J41" s="5" t="n">
        <v>19297</v>
      </c>
      <c r="K41" s="4" t="inlineStr">
        <is>
          <t xml:space="preserve"> </t>
        </is>
      </c>
      <c r="L41" s="4" t="inlineStr">
        <is>
          <t xml:space="preserve"> </t>
        </is>
      </c>
    </row>
  </sheetData>
  <mergeCells count="4">
    <mergeCell ref="A1:A2"/>
    <mergeCell ref="B1:F1"/>
    <mergeCell ref="G1:H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12:53Z</dcterms:created>
  <dcterms:modified xmlns:dcterms="http://purl.org/dc/terms/" xmlns:xsi="http://www.w3.org/2001/XMLSchema-instance" xsi:type="dcterms:W3CDTF">2022-12-22T21:12:53Z</dcterms:modified>
</cp:coreProperties>
</file>